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Investments" sheetId="9" r:id="rId9"/>
    <s:sheet name="Revenue Recognition and Valuati" sheetId="10" r:id="rId10"/>
    <s:sheet name="Fair Value Measurements" sheetId="11" r:id="rId11"/>
    <s:sheet name="Long Term Debt" sheetId="12" r:id="rId12"/>
    <s:sheet name="Earnings Per Share" sheetId="13" r:id="rId13"/>
    <s:sheet name="Stock-Based Compensation" sheetId="14" r:id="rId14"/>
    <s:sheet name="Asset Disposals" sheetId="15" r:id="rId15"/>
    <s:sheet name="Commitments and Contingencies" sheetId="16" r:id="rId16"/>
    <s:sheet name="Segment Information" sheetId="17" r:id="rId17"/>
    <s:sheet name="Investment in Variable Interest" sheetId="18" r:id="rId18"/>
    <s:sheet name="Other Comprehensive Income" sheetId="19" r:id="rId19"/>
    <s:sheet name="Condensed Consolidating Financi" sheetId="20" r:id="rId20"/>
    <s:sheet name="Basis of Presentation (Policies" sheetId="21" r:id="rId21"/>
    <s:sheet name="Investments (Tables)" sheetId="22" r:id="rId22"/>
    <s:sheet name="Revenue Recognition and Valua23" sheetId="23" r:id="rId23"/>
    <s:sheet name="Fair Value Measurements (Tables" sheetId="24" r:id="rId24"/>
    <s:sheet name="Long Term Debt (Tables)" sheetId="25" r:id="rId25"/>
    <s:sheet name="Earnings Per Share (Tables)" sheetId="26" r:id="rId26"/>
    <s:sheet name="Stock-Based Compensation (Table" sheetId="27" r:id="rId27"/>
    <s:sheet name="Segment Information (Tables)" sheetId="28" r:id="rId28"/>
    <s:sheet name="Condensed Consolidating Finan29" sheetId="29" r:id="rId29"/>
    <s:sheet name="Investments - Components of Inv" sheetId="30" r:id="rId30"/>
    <s:sheet name="Investments - Additional Inform" sheetId="31" r:id="rId31"/>
    <s:sheet name="Investments - Cost and Fair Val" sheetId="32" r:id="rId32"/>
    <s:sheet name="Investments - Average Coupon Ra" sheetId="33" r:id="rId33"/>
    <s:sheet name="Investments - Investments in Co" sheetId="34" r:id="rId34"/>
    <s:sheet name="Investments - Investments in 35" sheetId="35" r:id="rId35"/>
    <s:sheet name="Revenue Recognition and Valua36" sheetId="36" r:id="rId36"/>
    <s:sheet name="Revenue Recognition and Valua37" sheetId="37" r:id="rId37"/>
    <s:sheet name="Fair Value - Summary of Valuati" sheetId="38" r:id="rId38"/>
    <s:sheet name="Fair Value Measurements - Addit" sheetId="39" r:id="rId39"/>
    <s:sheet name="Long Term Debt - Components of " sheetId="40" r:id="rId40"/>
    <s:sheet name="Long Term Debt - Components o41" sheetId="41" r:id="rId41"/>
    <s:sheet name="Long Term Debt - Additional Inf" sheetId="42" r:id="rId42"/>
    <s:sheet name="Earnings Per Share - Components" sheetId="43" r:id="rId43"/>
    <s:sheet name="Stock-Based Compensation - Summ" sheetId="44" r:id="rId44"/>
    <s:sheet name="Stock-Based Compensation - Addi" sheetId="45" r:id="rId45"/>
    <s:sheet name="Asset Disposals - Additional In" sheetId="46" r:id="rId46"/>
    <s:sheet name="Commitments and Contingencies -" sheetId="47" r:id="rId47"/>
    <s:sheet name="Segment Information - Additiona" sheetId="48" r:id="rId48"/>
    <s:sheet name="Segment Information - Schedule " sheetId="49" r:id="rId49"/>
    <s:sheet name="Segment Information - Schedul50" sheetId="50" r:id="rId50"/>
    <s:sheet name="Segment Information - Schedul51" sheetId="51" r:id="rId51"/>
    <s:sheet name="Segment Information - Depreciat" sheetId="52" r:id="rId52"/>
    <s:sheet name="Investment in Variable Intere53" sheetId="53" r:id="rId53"/>
    <s:sheet name="Condensed Consolidating Finan54" sheetId="54" r:id="rId54"/>
    <s:sheet name="Condensed Consolidating Finan55" sheetId="55" r:id="rId55"/>
    <s:sheet name="Condensed Consolidating Finan56" sheetId="56" r:id="rId56"/>
    <s:sheet name="Condensed Consolidating Finan57" sheetId="57" r:id="rId57"/>
    <s:sheet name="Condensed Consolidating Finan58" sheetId="58" r:id="rId58"/>
    <s:sheet name="Condensed Consolidating Finan59" sheetId="59" r:id="rId59"/>
  </s:sheets>
  <s:definedNames/>
  <s:calcPr calcId="124519" calcMode="auto" fullCalcOnLoad="1"/>
</s:workbook>
</file>

<file path=xl/sharedStrings.xml><?xml version="1.0" encoding="utf-8"?>
<sst xmlns="http://schemas.openxmlformats.org/spreadsheetml/2006/main" uniqueCount="512">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PHII</t>
  </si>
  <si>
    <t>Entity Registrant Name</t>
  </si>
  <si>
    <t>PHI INC</t>
  </si>
  <si>
    <t>Entity Central Index Key</t>
  </si>
  <si>
    <t>Current Fiscal Year End Date</t>
  </si>
  <si>
    <t>--12-31</t>
  </si>
  <si>
    <t>Entity Filer Category</t>
  </si>
  <si>
    <t>Accelerated Filer</t>
  </si>
  <si>
    <t>Voting Common Stock [Member]</t>
  </si>
  <si>
    <t>Entity Common Stock, Shares Outstanding</t>
  </si>
  <si>
    <t>Non-Voting Common Stock [Member]</t>
  </si>
  <si>
    <t>Condensed Consolidated Balance Sheets (Unaudited) - USD ($) $ in Thousands</t>
  </si>
  <si>
    <t>Dec. 31, 2015</t>
  </si>
  <si>
    <t>Current Assets:</t>
  </si>
  <si>
    <t>Cash</t>
  </si>
  <si>
    <t>Short-term investments</t>
  </si>
  <si>
    <t>Accounts receivable - net</t>
  </si>
  <si>
    <t>Trade</t>
  </si>
  <si>
    <t>Other</t>
  </si>
  <si>
    <t>Inventories of spare parts - net</t>
  </si>
  <si>
    <t>Prepaid expenses</t>
  </si>
  <si>
    <t>Deferred income taxes</t>
  </si>
  <si>
    <t>Income taxes receivable</t>
  </si>
  <si>
    <t>Total current assets</t>
  </si>
  <si>
    <t>Property and equipment - net</t>
  </si>
  <si>
    <t>Restricted investments</t>
  </si>
  <si>
    <t>Other assets</t>
  </si>
  <si>
    <t>Total assets</t>
  </si>
  <si>
    <t>Current Liabilities:</t>
  </si>
  <si>
    <t>Accounts payable</t>
  </si>
  <si>
    <t>Accrued and other current liabilities</t>
  </si>
  <si>
    <t>Total current liabilities</t>
  </si>
  <si>
    <t>Long-term debt:</t>
  </si>
  <si>
    <t>Revolving credit facility</t>
  </si>
  <si>
    <t>Senior Notes dated March 17, 2014, net of debt issuance costs of $3,687 and $4,934, respectively</t>
  </si>
  <si>
    <t>Other long-term liabilities</t>
  </si>
  <si>
    <t>Commitments and contingencies (Note 9)</t>
  </si>
  <si>
    <t xml:space="preserve"> </t>
  </si>
  <si>
    <t>Shareholders' Equity:</t>
  </si>
  <si>
    <t>Additional paid-in capital</t>
  </si>
  <si>
    <t>Accumulated other comprehensive loss</t>
  </si>
  <si>
    <t>Retained earnings</t>
  </si>
  <si>
    <t>Total shareholders' equity</t>
  </si>
  <si>
    <t>Total liabilities and shareholders' equity</t>
  </si>
  <si>
    <t>Common stock</t>
  </si>
  <si>
    <t>Condensed Consolidated Balance Sheets (Unaudited) (Parenthetical) - USD ($) $ in Thousands</t>
  </si>
  <si>
    <t>Debt issuance costs</t>
  </si>
  <si>
    <t>Common stock, par value</t>
  </si>
  <si>
    <t>Common stock, shares authorized</t>
  </si>
  <si>
    <t>Common stock, shares issued</t>
  </si>
  <si>
    <t>Common stock, shares outstanding</t>
  </si>
  <si>
    <t>Condensed Consolidated Statements of Operations (Unaudited) - USD ($) shares in Thousands, $ in Thousands</t>
  </si>
  <si>
    <t>Mar. 31, 2015</t>
  </si>
  <si>
    <t>Income Statement [Abstract]</t>
  </si>
  <si>
    <t>Operating revenues, net</t>
  </si>
  <si>
    <t>Expenses:</t>
  </si>
  <si>
    <t>Direct expenses</t>
  </si>
  <si>
    <t>Selling, general and administrative expenses</t>
  </si>
  <si>
    <t>Total operating expenses</t>
  </si>
  <si>
    <t>Loss (gain) on asset dispositions</t>
  </si>
  <si>
    <t>Equity in loss (income) of unconsolidated affiliate</t>
  </si>
  <si>
    <t>Operating (loss) income</t>
  </si>
  <si>
    <t>Interest expense</t>
  </si>
  <si>
    <t>Other income - net</t>
  </si>
  <si>
    <t>Total expenses</t>
  </si>
  <si>
    <t>(Loss) earnings before income taxes</t>
  </si>
  <si>
    <t>Income tax expense</t>
  </si>
  <si>
    <t>Net (loss) earnings</t>
  </si>
  <si>
    <t>Weighted average shares outstanding:</t>
  </si>
  <si>
    <t>Basic</t>
  </si>
  <si>
    <t>Diluted</t>
  </si>
  <si>
    <t>Net (loss) earnings per share:</t>
  </si>
  <si>
    <t>Condensed Consolidated Statements of Comprehensive Income (Loss) (Unaudited) - USD ($) $ in Thousands</t>
  </si>
  <si>
    <t>Statement of Comprehensive Income [Abstract]</t>
  </si>
  <si>
    <t>Unrealized gain on short-term investments</t>
  </si>
  <si>
    <t>Other unrealized gain</t>
  </si>
  <si>
    <t>Changes in pension plan assets and benefit obligations</t>
  </si>
  <si>
    <t>Tax effect of the above-listed adjustments</t>
  </si>
  <si>
    <t>Total comprehensive (loss) income</t>
  </si>
  <si>
    <t>Condensed Consolidated Statements of Shareholders' Equity (Unaudited) - USD ($) shares in Thousands, $ in Thousands</t>
  </si>
  <si>
    <t>Total</t>
  </si>
  <si>
    <t>Additional Paid-in Capital [Member]</t>
  </si>
  <si>
    <t>AOCI Attributable to Parent [Member]</t>
  </si>
  <si>
    <t>Retained Earnings [Member]</t>
  </si>
  <si>
    <t>Treasury Stock [Member]</t>
  </si>
  <si>
    <t>Balance at Dec. 31, 2014</t>
  </si>
  <si>
    <t>Balance, Shares at Dec. 31, 2014</t>
  </si>
  <si>
    <t>Net earnings</t>
  </si>
  <si>
    <t>Amortization of unearned stock-based compensation</t>
  </si>
  <si>
    <t>Issuance of non-voting common stock (upon vesting of restricted stock units)</t>
  </si>
  <si>
    <t>Issuance of non-voting common stock (upon vesting of restricted stock units), shares</t>
  </si>
  <si>
    <t>Cancellation of restricted non-voting stock units for tax withholdings on vested shares</t>
  </si>
  <si>
    <t>Cancellation of restricted non-voting stock units for tax withholdings on vested shares, shares</t>
  </si>
  <si>
    <t>Purchase of treasury stock</t>
  </si>
  <si>
    <t>Balance at Mar. 31, 2015</t>
  </si>
  <si>
    <t>Balance, Shares at Mar. 31, 2015</t>
  </si>
  <si>
    <t>Balance at Dec. 31, 2015</t>
  </si>
  <si>
    <t>Balance, Shares at Dec. 31, 2015</t>
  </si>
  <si>
    <t>Issuance of voting common stock (upon vesting of restricted stock units), shares</t>
  </si>
  <si>
    <t>Cancellation of restricted voting stock units for tax withholdings on vested shares, shares</t>
  </si>
  <si>
    <t>Retirement of Treasury Stock, Shares</t>
  </si>
  <si>
    <t>Balance at Mar. 31, 2016</t>
  </si>
  <si>
    <t>Balance, Shares at Mar. 31, 2016</t>
  </si>
  <si>
    <t>Condensed Consolidated Statements of Cash Flows (Unaudited) - USD ($) $ in Thousands</t>
  </si>
  <si>
    <t>Operating activities:</t>
  </si>
  <si>
    <t>Adjustments to reconcile net earnings to net cash provided by operating activities:</t>
  </si>
  <si>
    <t>Depreciation and amortization</t>
  </si>
  <si>
    <t>Equity in loss of unconsolidated affiliate</t>
  </si>
  <si>
    <t>Inventory valuation reserves</t>
  </si>
  <si>
    <t>Changes in operating assets and liabilities</t>
  </si>
  <si>
    <t>Net cash (used in) provided by operating activities</t>
  </si>
  <si>
    <t>Investing activities:</t>
  </si>
  <si>
    <t>Purchase of property and equipment</t>
  </si>
  <si>
    <t>Proceeds from asset dispositions</t>
  </si>
  <si>
    <t>Purchase of short-term investments</t>
  </si>
  <si>
    <t>Proceeds from sale of short-term investments</t>
  </si>
  <si>
    <t>Payment of deposits on aircraft</t>
  </si>
  <si>
    <t>Net cash used in investing activities</t>
  </si>
  <si>
    <t>Financing activities:</t>
  </si>
  <si>
    <t>Proceeds from line of credit</t>
  </si>
  <si>
    <t>Payments on line of credit</t>
  </si>
  <si>
    <t>Repurchase of common stock</t>
  </si>
  <si>
    <t>Net cash provided by (used in) financing activities</t>
  </si>
  <si>
    <t>Increase (decrease) in cash</t>
  </si>
  <si>
    <t>Cash, beginning of period</t>
  </si>
  <si>
    <t>Cash, end of period</t>
  </si>
  <si>
    <t>Cash paid during the period for:</t>
  </si>
  <si>
    <t>Interest</t>
  </si>
  <si>
    <t>Income taxes</t>
  </si>
  <si>
    <t>Noncash investing activities:</t>
  </si>
  <si>
    <t>Other current liabilities and accrued payables related to purchase of property and equipment</t>
  </si>
  <si>
    <t>Basis of Presentation</t>
  </si>
  <si>
    <t>Organization, Consolidation and Presentation of Financial Statements [Abstract]</t>
  </si>
  <si>
    <t>1. BASIS OF PRESENTATION
The accompanying unaudited condensed consolidated financial
statements include the accounts of PHI, Inc. and its subsidiaries
(“PHI” or the “Company” or “we”
or “our”). In the opinion of management, these
condensed consolidated financial statements reflect all
adjustments, consisting of only normal, recurring adjustments,
necessary to present fairly the financial results for the interim
periods presented. These condensed consolidated financial
statements should be read in conjunction with the consolidated
financial statements contained in the Company’s Annual Report
on Form 10-K for the year ended December 31, 2015 and the
accompanying notes.
Our financial results, particularly as they relate to our Oil and
Gas segment, are influenced by seasonal fluctuations as discussed
in the Company’s Annual Report on Form 10-K for the year
ended December 31, 2015. For this and other reasons, the
results of operations for interim periods are not necessarily
indicative of the operating results that may be expected for a full
fiscal year.
New Accounting Pronouncements – Revenue
from Contracts with Customers
In August 2014, the FASB issued ASU 2014-15 Presentation of
Financial Statements – Going Concern (Subtopic 205-40):
Disclosure of Uncertainties about an Entity’s Ability to
Continue as a Going Concern
In November 2015, the FASB issued ASU 2015-17, Balance Sheet
Classification of Deferred Taxes
In February 2016, the FASB issued ASU 2016-02, Leases
In March 2016, the FASB issued ASU 2016-09, Compensation –
Stock Compensation (Topic 718); Improvements to Employee
Share-Based Payment Accounting.</t>
  </si>
  <si>
    <t>Investments</t>
  </si>
  <si>
    <t>Investments, Debt and Equity Securities [Abstract]</t>
  </si>
  <si>
    <t>2. INVESTMENTS
We classify all of our short-term investments as
available-for-sale. We carry these at fair value and report
unrealized gains and losses, net of taxes, in Accumulated other
comprehensive loss (income), which is a separate component of
shareholders’ equity in our Condensed Consolidated Balance
Sheets. These unrealized gains and losses are also reflected in our
Condensed Consolidated Statements of Comprehensive Income and
Condensed Consolidated Statements of Shareholders’ Equity. We
determine cost, gains, and losses using the specific identification
method.
Investments consisted of the following as of March 31,
2016:
Cost Basis Unrealized Unrealized Fair Value
(Thousands of
dollars)
Investments:
Money market mutual funds $ 17,877 $
— $
— $ 17,877
Commercial paper 5,994 1
— 5,995
U.S. Government agencies 27,301 7 (6 ) 27,302
Corporate bonds and notes 250,399 94 (192 ) 250,301
Subtotal 301,571 102 (198 ) 301,475
Deferred compensation plan assets included in other assets 2,334
—
— 2,334
Total $ 303,905 $ 102 $ (198 ) $ 303,809
Investments consisted of the following as of December 31,
2015:
Cost Basis Unrealized Unrealized Fair Value
(Thousands of
dollars)
Investments:
Money market mutual funds $ 18,181 $
— $
— $ 18,181
Commercial paper 5,986
— (5 ) 5,981
U.S. Government agencies 11,499
— (30 ) 11,469
Corporate bonds and notes 265,069
— (841 ) 264,228
Subtotal 300,735
— (876 ) 299,859
Deferred compensation plan assets included in other assets 2,294
—
— 2,294
Total $ 303,029 $
— $ (876 ) $ 302,153
At March 31, 2016 and December 31, 2015, we classified
$15.3 million of our aggregate investments as long-term investments
and recorded them in our Condensed Consolidated Balance Sheets as
Restricted investments, as they are securing outstanding letters of
credit with maturities beyond one year.
The following table presents the cost and fair value of our debt
investments based on maturities as of:
March 31, 2016 December 31, 2015
Amortized Fair Value Amortized Fair Value
(Thousands of
dollars)
Due in one year or less $ 148,590 $ 148,516 $ 152,444 $ 152,212
Due within two years 135,104 135,082 130,110 129,466
Total $ 283,694 $ 283,598 $ 282,554 $ 281,678
The following table presents the average coupon rate percentage and
the average days to maturity of our debt investments as of:
March 31, 2016 December 31, 2015
Average Average Average Average
Commercial paper 0.553 63 0.553 154
U.S. Government agencies 0.985 602 0.865 599
Corporate bonds and notes 1.727 328 1.757 331
The following table presents the fair value and unrealized losses
related to our investments that have been in a continuous
unrealized loss position for less than twelve months as of:
March 31, 2016 December 31, 2015
Fair Value Unrealized Fair Value Unrealized
(Thousands of
dollars)
Commercial paper $ 0 $ 0 $ 5,981 $ (5 )
U.S. Government agencies 11,996 (6 ) 8,969 (30 )
Corporate bonds and notes 134,298 (150 ) 232,347 (793 )
Total $ 146,294 $ (156 ) $ 247,297 $ (828 )
The following table presents the fair value and unrealized losses
related to our investments that have been in a continuous
unrealized loss position for more than twelve months as of:
March 31, 2016 December 31, 2015
Fair Unrealized Fair Unrealized
(Thousands of
dollars)
Corporate bonds and notes $ 47,783 $ (42 ) $ 28,866 $ (48 )
Total $ 47,783 $ (42 ) $ 28,866 $ (48 )
From time to time over the periods covered in our financial
statements included herein (and as illustrated in the foregoing
tables), our investments have experienced net unrealized losses. We
consider these declines in market value to be due to market
conditions, and we do not plan to sell these investments prior to
maturity. For these reasons, we do not consider any of our
investments to be other than temporarily impaired at March 31,
2016 or December 31, 2015. We have also determined that we did
not have any other-than-temporary impairments relating to credit
losses on debt securities for the three months ended March 31,
2016. For additional information regarding our criteria for making
these assessments, see Note 2 to the financial statements included
in our Annual Report on Form 10-K for the year ended
December 31, 2015.</t>
  </si>
  <si>
    <t>Revenue Recognition and Valuation Accounts</t>
  </si>
  <si>
    <t>Text Block [Abstract]</t>
  </si>
  <si>
    <t>3. REVENUE RECOGNITION AND VALUATION ACCOUNTS
We establish the amount of our allowance for doubtful accounts
based upon factors relating to the credit risk of specific
customers, current market conditions, and other information. Our
allowance for doubtful accounts was approximately $5.4 million at
March 31, 2016, and $5.2 million at December 31, 2015,
respectively.
Revenues related to flights generated by our Air Medical segment
are recorded net of contractual allowances under agreements with
third party payors and estimated uncompensated care when the
services are provided. The allowance for contractual discounts was
$129.8 million and $103.6 million as of March 31, 2016 and
December 31, 2015, respectively. The allowance for
uncompensated care was $30.7 million and $41.9 million as of
March 31, 2016 and December 31, 2015, respectively.
Included in the allowance for uncompensated care listed above is
the value of services to patients who are unable to pay when it is
determined that they qualify for charity care. The value of these
services was $2.5 million and $2.7 million for the quarters ended
March 31, 2016 and 2015, respectively. The estimated cost of
providing charity services was $0.6 million for each of the
quarters ended March 31, 2016 and 2015. The estimated costs of
providing charity services are based on a calculation that applies
a ratio of costs to the charges for uncompensated charity care. The
ratio of costs to charges is based on our Air Medical
segment’s total expenses divided by gross patient service
revenue.
The allowance for contractual discounts and estimated uncompensated
care (expressed as a percentage of gross segment accounts
receivable) was as follows:
As of
March 31, December 31,
Allowance for Contractual Discounts 63 % 56 %
Allowance for Uncompensated Care 15 % 23 %
Under a three-year contract that commenced on September 29,
2012, our Air Medical affiliate provided multiple services to a
customer in the Middle East, including helicopter leasing,
emergency medical helicopter flight services, aircraft maintenance,
provision of spare parts, insurance coverage for the customer-owned
aircraft, training services, and base construction. The initial
contract expired in late September 2015 and has been extended
through late June 2016 on terms and conditions that have reduced
the number of aircraft operated by us and the scope of our services
and responsibilities. Each of the major services mentioned above
qualify as separate units of accounting under the accounting
guidance for such arrangements. The selling price for each specific
service was determined based upon third-party evidence and
estimates.
We have also established valuation reserves related to obsolete and
slow-moving spare parts inventory. The inventory valuation reserves
were $16.8 million and $15.4 million at March 31, 2016 and
December 31, 2015, respectively.</t>
  </si>
  <si>
    <t>Fair Value Measurements</t>
  </si>
  <si>
    <t>Fair Value Disclosures [Abstract]</t>
  </si>
  <si>
    <t>4. FAIR VALUE MEASUREMENTS
Accounting standards require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summarizes the valuation of our investments and
financial instruments by the above pricing levels as of the
valuation dates listed:
March 31, 2016
Total (Level 1) (Level 2)
(Thousands of
dollars)
Investments:
Money market mutual funds $ 17,877 $ 17,877 $
—
Commercial paper 5,995
— 5,995
U.S. Government agencies 27,302
— 27,302
Corporate bonds and notes 250,301
— 250,301
301,475 17,877 283,598
Deferred compensation plan assets 2,334 2,334
—
Total $ 303,809 $ 20,211 $ 283,598
December 31, 2015
Total (Level 1) (Level 2)
Investments:
Money Market Mutual Funds $ 18,181 $ 18,181 $
—
Commercial Paper 5,981
— 5,981
U.S. Government Agencies 11,469
— 11,469
Corporate bonds and notes 264,228
— 264,228
299,859 18,181 281,678
Deferred compensation plan assets 2,294 2,294
—
Total $ 302,153 $ 20,475 $ 281,678
We hold our short-term investments in an investment fund consisting
of high quality money market instruments of governmental and
private issuers, which is classified as a short-term investment.
Level 1 inputs are quoted prices (unadjusted) for identical assets
or liabilities in active markets. These items are traded with
sufficient frequency and volume to provide pricing on an ongoing
basis. The fair values of the shares of these funds are based on
observable market prices, and therefore, have been categorized in
Level 1 in the fair value hierarchy. Level 2 inputs reflect quoted
prices for identical assets or liabilities that are not actively
traded. These items may not be traded daily; examples include
corporate bonds and U.S. government agencies debt. There have been
no reclassifications of assets between Level 1 and Level 2
investments during the periods covered by the financial statements
included in this report. We hold no Level 3 investments.
Investments reflected on our balance sheets as Other assets, which
relate to our liability under the Officers’ Deferred
Compensation Plan, consist mainly of multiple investment funds that
are highly liquid and diversified.
Cash, accounts receivable, accounts payable and accrued
liabilities, and our revolving credit facility debt all had fair
values approximating their carrying amounts at March 31, 2016
and December 31, 2015. Our determination of the estimated fair
value of our Senior Notes and our revolving credit facility debt is
derived using Level 2 inputs, including quoted market indications
of similar publicly-traded debt. The fair value of our Senior
Notes, based on quoted market prices, was $457.5 million and $403.1
million at March 31, 2016 and December 31, 2015,
respectively.</t>
  </si>
  <si>
    <t>Long Term Debt</t>
  </si>
  <si>
    <t>Debt Disclosure [Abstract]</t>
  </si>
  <si>
    <t>5. LONG-TERM DEBT
The components of long-term debt as of the dates indicated below
were as follows:
March 31, 2016 December 31, 2015
Principal Unamortized Principal Unamortized
(Thousands of
dollars)
Senior Notes dated March 17, 2014, interest only payable
semi-annually at 5.25%, maturing March 15, 2019 $ 500,000 $ 3,687 $ 500,000 $ 3,999
Revolving Credit Facility due October 1, 2017 with a group of
commercial banks, interest payable at variable rates 87,700
— 57,500
—
Total long-term debt $ 587,700 $ 3,687 $ 557,500 $ 3,999
In April 2015, the FASB issued ASU No. 2015-03, Simplifying
the Presentation of Debt Issuance Costs
Our 5.25% Senior Notes (the “2019 Notes”) will mature
on March 15, 2019, are unconditionally guaranteed on a senior
basis by the each of PHI’s domestic subsidiaries, and are the
general, unsecured obligations of PHI and the guarantors. Interest
is payable semi-annually on March 15 and September 15 of
each year. PHI has the option to redeem some or all of the 2019
Notes at any time on or after March 15, 2016 at specified
redemption prices. Prior to that time, PHI has the option to redeem
some or all of the 2019 Notes pursuant to certain
“make-whole” provisions or to redeem a portion of the
2019 Notes with the net proceeds of certain specified equity
offerings. The indenture governing the 2019 Notes (the “2019
Indenture”) contains, among other things, certain restrictive
covenants, including limitations on incurring indebtedness,
creating liens, selling assets and entering into certain
transactions with affiliates. The covenants also limit PHI’s
ability to, among other things, pay cash dividends on common stock,
repurchase or redeem common or preferred equity, prepay
subordinated debt and make certain investments. Upon the occurrence
of a “Change in Control Repurchase Event” (as defined
in the 2019 Indenture), PHI will be required, unless it has
previously elected to redeem the 2019 Notes as described above, to
make an offer to purchase the 2019 Notes for a cash price equal to
101% of their principal amount.
Revolving Credit Facility –
Cash paid to fund interest expense was $13.7 million for the
quarter ended March 31, 2016 and $13.5 million for the quarter
ended March 31, 2015.
Other –</t>
  </si>
  <si>
    <t>Earnings Per Share</t>
  </si>
  <si>
    <t>Earnings Per Share [Abstract]</t>
  </si>
  <si>
    <t>6. EARNINGS PER SHARE
The components of basic and diluted earnings per share are as
follows:
Quarter Ended March
2016 2015
(Thousands of dollars)
Weighted average outstanding shares of common stock, basic 15,600 15,579
Dilutive effect of unvested restricted stock units
— 83
Weighted average outstanding shares of common stock, diluted 15,600 15,662</t>
  </si>
  <si>
    <t>Stock-Based Compensation</t>
  </si>
  <si>
    <t>Disclosure of Compensation Related Costs, Share-based Payments [Abstract]</t>
  </si>
  <si>
    <t>7. STOCK-BASED COMPENSATION
We recognize the cost of employee compensation received in the form
of equity instruments based on the grant date fair value of those
awards. The table below sets forth the total amount of stock-based
compensation expense for the three months and quarters ended
March 31, 2016 and 2015.
Quarter Ended
2016 2015
Stock-based compensation expense:
(Thousands of dollars)
Time-based restricted stock units $ 619 $ 637
Performance-based restricted stock units 871 1,082
Total stock-based compensation expense $ 1,490 $ 1,719
During the quarter ended March 31, 2016, we awarded 303,061
performance-based restricted stock units to managerial employees.
During the quarter ended March 31, 2015, we awarded 18,930
time-based and 151,566 performance-based restricted stock units to
managerial employees, respectively.</t>
  </si>
  <si>
    <t>Asset Disposals</t>
  </si>
  <si>
    <t>8. ASSET DISPOSALS
During the first quarter of 2016, we sold one light aircraft
previously utilized in the Oil and Gas segment. Cash proceeds
totaled $0.9 million, resulting in a loss on the sale of this asset
of $0.4 million. This aircraft no longer met our strategic needs.
There were no sales or disposals of aircraft during the first
quarter of 2015, but we did have minor sales and disposals of
various ancillary equipment.</t>
  </si>
  <si>
    <t>Commitments and Contingencies</t>
  </si>
  <si>
    <t>Commitments and Contingencies Disclosure [Abstract]</t>
  </si>
  <si>
    <t>9. COMMITMENTS AND CONTINGENCIES
Commitments
Total aircraft deposits of $2.6 million were included in Other
assets as of March 31, 2016. This amount represents deposits
paid by us as required under aircraft purchase contracts.
As of March 31, 2016, we had options to purchase various
aircraft that we currently operate under lease agreements with the
aircraft owners. These options will become exercisable at various
dates in 2016 through 2019. The aggregate option purchase prices
are $67.8 million in 2016, $55.7 million in 2017, $127.0 million in
2018, $150.4 million in 2019 and $22.7 million in 2020. Whether we
exercise these options will depend upon several factors, including
market conditions and our available cash at the respective exercise
dates.
Environmental Matters –
Legal Matters –
Operating Leases
At March 31, 2016, we had approximately $281.4 million in
aggregate commitments under operating leases of which approximately
$38.6 million is payable through December 31, 2016. The total
lease commitments include $266.5 million for aircraft and $14.9
million for facility lease commitments.</t>
  </si>
  <si>
    <t>Segment Information</t>
  </si>
  <si>
    <t>Segment Reporting [Abstract]</t>
  </si>
  <si>
    <t>10. SEGMENT INFORMATION
PHI is primarily a provider of helicopter transport services,
including helicopter maintenance and repair services. We report our
financial results through the three reportable segments further
described below.
Each segment’s operating profit is its operating revenues
less its direct expenses and selling, general and administrative
expenses. Each segment has a portion of our total selling, general
and administrative expenses that is charged directly to the segment
and a small portion that is allocated to that segment. Allocated
selling, general and administrative expenses are based primarily on
total segment direct expenses as a percentage of total direct
expenses. Unallocated overhead consists primarily of corporate
selling, general and administrative expenses that we do not
allocate to the reportable segments.
In January 2016, we offered a Voluntary Employee Retirement Package
(“VERP”) to all pilots who had attained age 64. Fifteen
employees accepted this VERP, resulting in severance costs of $1.6
million recorded in the first quarter of 2016. At March 31,
2016, $0.8 million of severance costs from these offerings remained
unpaid.
During the quarter ended March 31, 2016, we also offered a
voluntary furlough program to our Oil and Gas pilots whereby pilots
who elect to participate in the program will receive severance pay
and may continue medical coverage at their current employee-paid
premiums. Twenty-six pilots accepted the offer with a total
severance cost of $0.4 million. Under the terms of the furlough
agreement, we must, no later than twelve months from the date of
furlough offer each furloughed employee a right to return to
work.
Oil and Gas Segment.
Operating revenue from our Oil and Gas segment is derived mainly
from contracts that include a fixed monthly rate for a particular
model of aircraft, plus a variable rate for flight time. A small
portion of our Oil and Gas segment revenue is derived from
providing services on an “ad hoc” basis. Operating
costs for our Oil and Gas segment are primarily aircraft operations
costs, including costs for pilots and maintenance personnel. Total
fuel cost is included in direct expense and any reimbursement of a
portion of these costs above a contracted per-gallon amount is
included in revenue. For the quarters ended March 31, 2016 and
2015, approximately 54% and 59% of our total operating revenues
were generated by our Oil and Gas segment.
Air Medical Segment.
As of March 31, 2016, 105 aircraft were assigned to our Air
Medical segment. At such date, we operated approximately 100
aircraft domestically, providing air medical transportation
services for hospitals and emergency service agencies in 19 states
at 70 separate locations. We also provide air medical
transportation services for a customer overseas. For our overseas
program, we have deployed five aircraft at four locations, with
four aircraft generating revenues as of March 31, 2016. Our
Air Medical segment operates primarily under the independent
provider model and, to a lesser extent, under the traditional
provider model. Under the independent provider model, we have no
fixed revenue stream and compete for transport referrals on a daily
basis with other independent operators in the area. Under the
traditional provider model, we contract directly with the customer
to provide their transportation services, with the contracts
typically awarded through competitive bidding. For the quarters
ended March 31, 2016 and 2015, approximately 43% and 35% of
our total operating revenues were generated by our Air Medical
segment.
As an independent provider, we bill for our services on the basis
of a flat rate plus a variable charge per patient-loaded mile,
regardless of aircraft model, and are typically compensated by
private insurance, Medicaid or Medicare, or directly by transported
patients who self-pay. As further described in Note 3, revenues are
recorded net of contractual allowances under agreements with third
party payors and estimated uncompensated care at the time the
services are provided. Contractual allowances and uncompensated
care are estimated based on historical collection experience by
payor category (consisting mainly of insurance, Medicaid, Medicare,
and self-pay). Estimates regarding the payor mix and changes in
reimbursement rates are the factors most subject to sensitivity and
variability in calculating our allowances. We compute a historical
payment analysis of accounts fully closed, by category.
Provisions for contractual discounts and estimated uncompensated
care for our Air Medical segment (expressed as a percentage of
gross segment billings) were as follows:
Revenue
Quarter
2016 2015
Gross Air Medical segment billings 100 % 100 %
Provision for contractual discounts 71 % 74 %
Provision for uncompensated care 3 % 0 %
These percentages are affected by various factors, including rate
increases and changes in the number of transports by payor mix.
Net reimbursement per transport from commercial payors generally
increases when a rate increase is implemented. Net reimbursement
from certain commercial payors, as well as Medicare and Medicaid,
generally does not increase proportionately with rate
increases.
Net revenue attributable to Insurance, Medicare, Medicaid, and
Self-Pay (expressed as a percentage of net Air Medical revenues)
were as follows:
Quarter
2016 2015
Insurance 66 % 75 %
Medicare 19 % 17 %
Medicaid 15 % 8 %
Self-Pay 0 % 0 %
We also have a limited number of contracts with hospitals under
which we receive a fixed monthly rate for aircraft availability and
an hourly rate for flight time. Those contracts generated
approximately 31% and 42% of the segment’s revenues for the
quarters ended March 31, 2016 and 2015, respectively.
Technical Services Segment.
For the three month periods ended March 31, 2016 and 2015,
approximately 3% and 6%, respectively, of our total operating
revenues were generated by our Technical Services segment.
Summarized financial information concerning our reportable
operating segments for the quarters ended March 31, 2016 and
2015 is as follows:
Quarter Ended March 31,
2016 2015
(Thousands of
dollars)
Segment operating revenues
Oil and Gas $ 88,437 $ 120,396
Air Medical 70,060 72,385
Technical Services 5,519 11,416
Total operating revenues 164,016 204,197
Segment direct expenses (1)
Oil and Gas (2) 91,916 100,331
Air Medical 57,044 60,039
Technical Services 3,594 8,905
Total segment direct expenses 152,554 169,275
Segment selling, general and administrative expenses
Oil and Gas 1,528 1,159
Air Medical 2,595 2,629
Technical Services 224 114
Total selling, general and administrative expenses 4,347 3,902
Total direct and selling, general and administrative expenses 156,901 173,177
Net segment (loss) profit
Oil and Gas (5,007 ) 18,906
Air Medical 10,421 9,717
Technical Services 1,701 2,397
Total net segment profit 7,115 31,020
Other, net (3) 256 469
Unallocated selling, general and administrative costs (1) (7,326 ) (7,335 )
Interest expense (7,533 ) (7,170 )
(Loss) earnings before income taxes $ (7,488 ) $ 16,984
(1) Included in segment direct expenses
and unallocated selling, general, and administrative costs are the
depreciation and amortization expense amounts below:
Depreciation and
Quarter Ended
2016 2015
Segment Direct Expense:
Oil and Gas $ 9,918 $ 11,280
Air Medical 4,256 4,097
Technical Services 128 128
Total $ 14,302 $ 15,505
Unallocated SG&amp;A $ 2,671 $ 2,646
(2) Includes Equity in loss of
unconsolidated affiliate.
(3) Consists of gains on disposition of
property and equipment and other income.</t>
  </si>
  <si>
    <t>Investment in Variable Interest Entity</t>
  </si>
  <si>
    <t>11. INVESTMENT IN VARIABLE INTEREST ENTITY
We account for our investment in our West African operations as a
variable interest entity, which is defined as an entity that either
(a) has insufficient equity to permit the entity to finance
its operations without additional subordinated financial support or
(b) has equity investors who lack the characteristics of a
controlling financial interest. As of March 31, 2016, we had a
49% investment in the common stock of PHI Century Limited
(“PHIC”), a Ghanaian entity. We acquired our 49%
interest on May 26, 2011, PHIC’s date of incorporation.
The purpose of PHIC is to provide oil and gas flight services in
Ghana and the West African region. For the quarters ended
March 31, 2016 and 2015, we recorded a loss in equity of
unconsolidated affiliate of $0 million and $0.1 million relative to
our 49% equity ownership, respectively. We had $1.5 million of
trade receivables as of March 31, 2016 from PHIC. At
December 31, 2015, we recorded an allowance for bad debts
against this trade receivable of $1.5 million, as we do not
anticipate that we will be able to recover them. Our investment in
the common stock of PHIC is included in Other assets on our
Condensed Consolidated Balance Sheets and was $0 million at
March 31, 2016 and December 31, 2015.</t>
  </si>
  <si>
    <t>Other Comprehensive Income</t>
  </si>
  <si>
    <t>Equity [Abstract]</t>
  </si>
  <si>
    <t>12. OTHER COMPREHENSIVE INCOME
Amounts reclassified from Accumulated other comprehensive income
are not material and, therefore, not presented separately in the
Condensed Consolidated Statements of Comprehensive Income.</t>
  </si>
  <si>
    <t>Condensed Consolidating Financial Information</t>
  </si>
  <si>
    <t>13. CONDENSED CONSOLIDATING FINANCIAL INFORMATION
As discussed further in Note 5, on March 17, 2014, PHI, Inc.
issued $500 million of 5.25% Senior Notes due 2019 that are fully
and unconditionally guaranteed on a joint and several, senior basis
by all of our domestic subsidiaries. PHI, Inc. directly or
indirectly owns 100% of all of its domestic subsidiaries.
The supplemental condensed financial information on the following
pages sets forth, on a consolidated basis, the balance sheet,
statement of operations, statement of comprehensive income, and
statement of cash flows information for PHI, Inc. (“Parent
Company Only”) and the guarantor subsidiaries. The
eliminating entries eliminate investments in subsidiaries,
intercompany balances, and intercompany revenues and expenses. The
condensed consolidating financial statements have been prepared on
the same basis as the consolidated financial statements of PHI,
Inc. The equity method is followed by the parent company within the
financial information presented below.
The transactions reflected in “Due to/from affiliates,
net” in the following condensed consolidated statements of
cash flows primarily consist of centralized cash management
activities between PHI, Inc. and its subsidiaries, pursuant to
which cash earned by the guarantor subsidiaries is regularly
transferred to PHI, Inc. to be centrally managed. Because these
balances are treated as short-term borrowings of the Parent
Company, serve as a financing and cash management tool to meet our
short-term operating needs, are large, turn over quickly and are
payable to the guarantor subsidiaries on demand, we present
borrowings and repayments with our affiliates on a net basis within
the condensed consolidating statement of cash flows. Net
receivables from our affiliates are considered advances and net
payables to our affiliates are considered borrowings, and both
changes are presented as financing activities in the following
condensed consolidating statements of cash flows.
PHI, INC. AND SUBSIDIARIES CONDENSED CONSOLIDATING BALANCE SHEETS (Thousands of dollars) (Unaudited)
March 31, 2016
Parent Guarantor (1) Eliminations Consolidated
ASSETS
Current Assets:
Cash $ 123 $ 6,413 $
— $ 6,536
Short-term investments 286,139
—
— 286,139
Accounts receivable – net 69,795 81,593
— 151,388
Intercompany receivable
— 50,649 (50,649 )
—
Inventories of spare parts – net 60,998 9,183
— 70,181
Prepaid expenses 6,191 2,636
— 8,827
Deferred income taxes 10,379
—
— 10,379
Income taxes receivable 985 (242 )
— 743
Total current assets 434,610 150,232 (50,649 ) 534,193
Investment in subsidiaries 336,033
— (336,033 )
—
Property and equipment – net 627,168 281,246
— 908,414
Restricted investments 15,336
—
— 15,336
Other assets 5,078 1,252
— 6,330
Total assets $ 1,418,225 $ 432,730 $ (386,682 ) $ 1,464,273
LIABILITIES AND
SHAREHOLDERS’ EQUITY
Current Liabilities:
Accounts payable $ 55,561 $ 6,059 $
— $ 61,620
Accrued and other current liabilities 18,594 9,460
— 28,054
Intercompany payable 50,649
— (50,649 )
—
Total current liabilities 124,804 15,519 (50,649 ) 89,674
Long-term debt:
Revolving credit facility 87,700
—
— 87,700
Senior Notes dated March 17, 2014, net of debt issuance costs
of $3,687 496,313
—
— 496,313
Deferred income taxes and other long-term liabilities 89,871 81,178
— 171,049
Shareholders’ Equity:
Common stock and paid-in capital 307,438 79,191 (79,191 ) 307,438
Accumulated other comprehensive loss (90 )
—
— (90 )
Retained earnings 312,189 256,842 (256,842 ) 312,189
Total shareholders’ equity 619,537 336,033 (336,033 ) 619,537
Total liabilities and shareholders’ equity $ 1,418,225 $ 432,730 $ (386,682 ) $ 1,464,273
(1) Foreign subsidiaries represent minor
subsidiaries and are included in the guarantors subsidiaries’
amounts.
PHI, INC. AND SUBSIDIARIES CONDENSED CONSOLIDATING BALANCE SHEETS (Thousands of dollars)
December 31, 2015
Parent Guarantor (1) Eliminations Consolidated
ASSETS
Current Assets:
Cash $ 46 $ 2,361 $
— $ 2,407
Short-term investments 284,523
—
— 284,523
Accounts receivable – net 70,336 74,442
— 144,778
Intercompany receivable
— 90,943 (90,943 )
—
Inventories of spare parts – net 60,060 9,431
— 69,491
Prepaid expenses 7,162 1,789
— 8,951
Deferred income taxes 10,379
—
— 10,379
Income taxes receivable 1,002 (241 )
— 761
Total current assets 433,508 178,725 (90,943 ) 521,290
Investment in subsidiaries 330,848
— (330,848 )
—
Property and equipment, net 632,759 250,770
— 883,529
Restricted investments 15,336
—
— 15,336
Other assets 5,040 203
— 5,243
Total assets $ 1,417,491 $ 429,698 $ (421,791 ) $ 1,425,398
LIABILITIES AND
SHAREHOLDERS’ EQUITY
Current Liabilities:
Accounts payable $ 25,512 $ 5,861 $
— $ 31,373
Accrued liabilities 29,138 15,621
— 44,759
Intercompany payable 90,943
— (90,943 )
—
Total current liabilities 145,593 21,482 (90,943 ) 76,132
Long-term debt:
Revolving credit facility 57,500
—
— 57,500
Senior Notes dated March 17, 2014, net of debt issuance costs
of $4,934 495,066
—
— 495,066
Deferred income taxes and other long-term liabilities 92,334 77,368
— 169,702
Shareholders’ Equity:
Common stock and paid-in capital 306,444 79,061 (79,061 ) 306,444
Accumulated other comprehensive loss (567 )
—
— (567 )
Retained earnings 321,121 251,787 (251,787 ) 321,121
Total shareholders’ equity 626,998 330,848 (330,848 ) 626,998
Total liabilities and shareholders’ equity $ 1,417,491 $ 429,698 $ (421,791 ) $ 1,425,398
(1) Foreign subsidiaries represent minor
subsidiaries and are included in the guarantor subsidiaries’
amounts.
PHI, INC. AND SUBSIDIARIES CONDENSED CONSOLIDATING STATEMENTS OF
OPERATIONS (Thousands of dollars) (Unaudited)
For the quarter ended March 31,
2016
Parent Guarantor (1) Eliminations Consolidated
Operating revenues, net $ 91,869 $ 72,147 $
— $ 164,016
Expenses:
Direct expenses 92,037 60,517
— 152,554
Selling, general and administrative Expenses 9,044 2,802 (173 ) 11,673
Total operating expenses 101,081 63,319 (173 ) 164,227
Loss on disposal of assets, net 359
—
— 359
Operating income (9,571 ) 8,828 173 (570 )
Equity in net income of consolidated subsidiaries (5,054 )
— 5,054
—
Interest expense 7,513 20
— 7,533
Other income, net (786 ) (2 ) 173 (615 )
1,673 18 5,227 6,918
(Loss) earnings before income taxes (11,244 ) 8,810 (5,054 ) (7,488 )
Income tax (benefit) expense (2,312 ) 3,756
— 1,444
Net (loss) earnings $ (8,932 ) $ 5,054 $ (5,054 ) $ (8,932 )
For the quarter ended March 31,
2015
Parent Guarantor (1) Eliminations Consolidated
Operating revenues, net $ 128,658 $ 75,539 $
— $ 204,197
Expenses:
Direct expenses 106,481 62,730 (4 ) 169,207
Selling, general and administrative expenses 8,508 2,729
— 11,237
Total operating expenses 114,989 65,459 (4 ) 180,444
Gain on disposal of assets, net (7 )
—
— (7 )
Equity in loss of unconsolidated affiliate 68
—
— 68
Operating income 13,608 10,080 4 23,692
Equity in net income of consolidated subsidiaries (6,131 )
— 6,131
—
Interest expense 7,170
—
— 7,170
Other income, net (462 ) (4 ) 4 (462 )
577 (4 ) 6,135 6,708
Earnings before income taxes 13,031 10,084 (6,131 ) 16,984
Income tax expense 2,668 3,953
— 6,621
Net earnings $ 10,363 $ 6,131 $ (6,131 ) $ 10,363
(1) Foreign subsidiaries represent minor
subsidiaries and are included in the guarantors subsidiaries’
amounts.
PHI, INC. AND SUBSIDIARIES CONDENSED CONSOLIDATING STATEMENTS OF
COMPREHENSIVE INCOME (LOSS) (Thousands of dollars) (Unaudited)
For the quarter ended March 31,
2016
Parent Guarantor (1) Eliminations Consolidated
Net loss $ (8,932 ) $ 5,054 $ (5,054 ) $ (8,932 )
Unrealized gain on short-term investments 807
—
— 807
Changes in pension plan asset and benefit obligations 1
—
— 1
Tax effect of preceding gains, losses or changes (332 )
—
— (332 )
$ (8,456 ) $ 5,054 $ (5,054 ) $ (8,456 )
For the quarter ended March 31,
2015
Parent Guarantor (1) Eliminations Consolidated
Net earnings $ 10,363 $ 6,131 $ (6,131 ) $ 10,363
Unrealized gain on short-term investments 139
—
— 139
Other unrealized gain 24
—
— 24
Tax effect of preceding gains, losses or changes (55 )
—
— (55 )
$ 10,471 $ 6,131 $ (6,131 ) $ 10,471
PHI, INC. AND SUBSIDIARIES CONDENSED CONSOLIDATING STATEMENTS OF CASH
FLOWS (Thousands of dollars) (Unaudited)
For the three months ended March 31,
2016
Parent Guarantor (1) Eliminations Consolidated
Net cash used in operating activities $ (13,795 ) $ (2,548 ) $
— $ (16,343 )
Investing activities:
Purchase of property and equipment (8,519 )
—
— (8,519 )
Proceeds from asset dispositions 850
—
— 850
Purchase of short-term investments (77,677 )
—
— (77,677 )
Proceeds from sale of short-term investments 76,184
—
— 76,184
Payments of deposits on aircraft (66 )
—
— (66 )
Net cash used in investing activities (9,228 )
—
— (9,228 )
Financing activities:
Proceeds from line of credit 83,500
—
— 83,500
Payments on line of credit (53,300 )
—
— (53,300 )
Repurchase of common stock (500 )
—
— (500 )
Due to/from affiliate, net (6,600 ) 6,600
—
—
Net cash provided by financing activities 23,100 6,600
— 29,700
Increase in cash 77 4,052
— 4,129
Cash, beginning of period 46 2,361
— 2,407
Cash, end of period $ 123 $ 6,413 $
— $ 6,536
For the three
months ended March 31, 2015
Parent Guarantor (1) Eliminations Consolidated
Net cash provided by operating activities $ 4,637 $ 25,281 $
— $ 29,918
Investing activities:
Purchase of property and equipment (22,115 )
—
— (22,115 )
Purchase of short-term investments (190,243 )
—
— (190,243 )
Proceeds from sale of short-term investments 185,426
—
— 185,426
Payments of deposits on aircraft (66 )
—
— (66 )
Net cash used in investing activities (26,998 )
—
— (26,998 )
Financing activities:
Proceeds from line of credit 77,740
—
— 77,740
Payments on line of credit (81,100 )
—
— (81,100 )
Repurchase of common stock (2,207 ) (2,207 )
Due to/from affiliate, net 27,928 (27,928 )
—
—
Net cash provided by (used in) financing activities 22,361 (27,928 )
— (5,567 )
Decrease in cash
— (2,647 )
— (2,647 )
Cash, beginning of period 51 6,219
— 6,270
Cash, end of period $ 51 $ 3,572 $
— $ 3,623
(1) Foreign subsidiaries represent minor
subsidiaries and are included in the guarantors subsidiaries’
amounts.</t>
  </si>
  <si>
    <t>Basis of Presentation (Policies)</t>
  </si>
  <si>
    <t>New Accounting Pronouncements</t>
  </si>
  <si>
    <t>New Accounting Pronouncements – Revenue
from Contracts with Customers
In August 2014, the FASB issued ASU 2014-15 Presentation of
Financial Statements – Going Concern (Subtopic 205-40):
Disclosure of Uncertainties about an Entity’s Ability to
Continue as a Going Concern
In November 2015, the FASB issued ASU 2015-17, Balance Sheet
Classification of Deferred Taxes
In February 2016, the FASB issued ASU 2016-02, Leases
In March 2016, the FASB issued ASU 2016-09, Compensation –
Stock Compensation (Topic 718); Improvements to Employee
Share-Based Payment Accounting.</t>
  </si>
  <si>
    <t>Investments (Tables)</t>
  </si>
  <si>
    <t>Components of Investments</t>
  </si>
  <si>
    <t>Investments consisted of the following as of March 31,
2016:
Cost Basis Unrealized Unrealized Fair Value
(Thousands of
dollars)
Investments:
Money market mutual funds $ 17,877 $
— $
— $ 17,877
Commercial paper 5,994 1
— 5,995
U.S. Government agencies 27,301 7 (6 ) 27,302
Corporate bonds and notes 250,399 94 (192 ) 250,301
Subtotal 301,571 102 (198 ) 301,475
Deferred compensation plan assets included in other assets 2,334
—
— 2,334
Total $ 303,905 $ 102 $ (198 ) $ 303,809
Investments consisted of the following as of December 31,
2015:
Cost Basis Unrealized Unrealized Fair Value
(Thousands of
dollars)
Investments:
Money market mutual funds $ 18,181 $
— $
— $ 18,181
Commercial paper 5,986
— (5 ) 5,981
U.S. Government agencies 11,499
— (30 ) 11,469
Corporate bonds and notes 265,069
— (841 ) 264,228
Subtotal 300,735
— (876 ) 299,859
Deferred compensation plan assets included in other assets 2,294
—
— 2,294
Total $ 303,029 $
— $ (876 ) $ 302,153</t>
  </si>
  <si>
    <t>Cost and Fair Value of Debt Investments Based on Maturities</t>
  </si>
  <si>
    <t>The following table presents the cost and fair value of our debt
investments based on maturities as of:
March 31, 2016 December 31, 2015
Amortized Fair Value Amortized Fair Value
(Thousands of
dollars)
Due in one year or less $ 148,590 $ 148,516 $ 152,444 $ 152,212
Due within two years 135,104 135,082 130,110 129,466
Total $ 283,694 $ 283,598 $ 282,554 $ 281,678</t>
  </si>
  <si>
    <t>Average Coupon Rate Percentage and Average Days to Maturity of Debt</t>
  </si>
  <si>
    <t xml:space="preserve">The following table presents the average coupon rate percentage and
the average days to maturity of our debt investments as of:
March 31, 2016 December 31, 2015
Average Average Average Average
Commercial paper 0.553 63 0.553 154
U.S. Government agencies 0.985 602 0.865 599
Corporate bonds and notes 1.727 328 1.757 331 </t>
  </si>
  <si>
    <t>Investments in Continuous Unrealized Loss Position for Less Than Twelve Months</t>
  </si>
  <si>
    <t>The following table presents the fair value and unrealized losses
related to our investments that have been in a continuous
unrealized loss position for less than twelve months as of:
March 31, 2016 December 31, 2015
Fair Value Unrealized Fair Value Unrealized
(Thousands of
dollars)
Commercial paper $ 0 $ 0 $ 5,981 $ (5 )
U.S. Government agencies 11,996 (6 ) 8,969 (30 )
Corporate bonds and notes 134,298 (150 ) 232,347 (793 )
Total $ 146,294 $ (156 ) $ 247,297 $ (828 )</t>
  </si>
  <si>
    <t>Investments in Continuous Unrealized Loss Position for More Than Twelve Months</t>
  </si>
  <si>
    <t>The following table presents the fair value and unrealized losses
related to our investments that have been in a continuous
unrealized loss position for more than twelve months as of:
March 31, 2016 December 31, 2015
Fair Unrealized Fair Unrealized
(Thousands of
dollars)
Corporate bonds and notes $ 47,783 $ (42 ) $ 28,866 $ (48 )
Total $ 47,783 $ (42 ) $ 28,866 $ (48 )</t>
  </si>
  <si>
    <t>Revenue Recognition and Valuation Accounts (Tables)</t>
  </si>
  <si>
    <t>Schedule of Allowance for Contractual Discounts and Estimated Uncompensated Care as a Percentage of Gross Segment Accounts Receivable</t>
  </si>
  <si>
    <t xml:space="preserve">The allowance for contractual discounts and estimated uncompensated
care (expressed as a percentage of gross segment accounts
receivable) was as follows:
As of
March 31, December 31,
Allowance for Contractual Discounts 63 % 56 %
Allowance for Uncompensated Care 15 % 23 % </t>
  </si>
  <si>
    <t>Fair Value Measurements (Tables)</t>
  </si>
  <si>
    <t>Summary of Valuation of Investments and Financial Instruments Pricing Levels</t>
  </si>
  <si>
    <t>The following table summarizes the valuation of our investments and
financial instruments by the above pricing levels as of the
valuation dates listed:
March 31, 2016
Total (Level 1) (Level 2)
(Thousands of
dollars)
Investments:
Money market mutual funds $ 17,877 $ 17,877 $
—
Commercial paper 5,995
— 5,995
U.S. Government agencies 27,302
— 27,302
Corporate bonds and notes 250,301
— 250,301
301,475 17,877 283,598
Deferred compensation plan assets 2,334 2,334
—
Total $ 303,809 $ 20,211 $ 283,598
December 31, 2015
Total (Level 1) (Level 2)
Investments:
Money Market Mutual Funds $ 18,181 $ 18,181 $
—
Commercial Paper 5,981
— 5,981
U.S. Government Agencies 11,469
— 11,469
Corporate bonds and notes 264,228
— 264,228
299,859 18,181 281,678
Deferred compensation plan assets 2,294 2,294
—
Total $ 302,153 $ 20,475 $ 281,678</t>
  </si>
  <si>
    <t>Long Term Debt (Tables)</t>
  </si>
  <si>
    <t>Components of Long-term Debt</t>
  </si>
  <si>
    <t>The components of long-term debt as of the dates indicated below
were as follows:
March 31, 2016 December 31, 2015
Principal Unamortized Principal Unamortized
(Thousands of
dollars)
Senior Notes dated March 17, 2014, interest only payable
semi-annually at 5.25%, maturing March 15, 2019 $ 500,000 $ 3,687 $ 500,000 $ 3,999
Revolving Credit Facility due October 1, 2017 with a group of
commercial banks, interest payable at variable rates 87,700
— 57,500
—
Total long-term debt $ 587,700 $ 3,687 $ 557,500 $ 3,999</t>
  </si>
  <si>
    <t>Earnings Per Share (Tables)</t>
  </si>
  <si>
    <t>Components of Basic and Diluted Earnings Per Share</t>
  </si>
  <si>
    <t>The components of basic and diluted earnings per share are as
follows:
Quarter Ended
2016 2015
(Thousands of dollars)
Weighted average outstanding shares of common stock, basic 15,600 15,579
Dilutive effect of unvested restricted stock units
— 83
Weighted average outstanding shares of common stock, diluted 15,600 15,662</t>
  </si>
  <si>
    <t>Stock-Based Compensation (Tables)</t>
  </si>
  <si>
    <t>Summary of Share Based Compensation Expense</t>
  </si>
  <si>
    <t>The table below sets forth the total amount of stock-based
compensation expense for the three months and quarters ended
March 31, 2016 and 2015.
Quarter Ended
2016 2015
Stock-based compensation expense:
(Thousands of dollars)
Time-based restricted stock units $ 619 $ 637
Performance-based restricted stock units 871 1,082
Total stock-based compensation expense $ 1,490 $ 1,719</t>
  </si>
  <si>
    <t>Segment Information (Tables)</t>
  </si>
  <si>
    <t>Schedule of Provisions for Contractual Discounts and Estimated Uncompensated Care as a Percentage of Gross Segment Billings</t>
  </si>
  <si>
    <t xml:space="preserve">Provisions for contractual discounts and estimated uncompensated
care for our Air Medical segment (expressed as a percentage of
gross segment billings) were as follows:
Revenue
Quarter Ended March 31,
2016 2015
Gross Air Medical segment billings 100 % 100 %
Provision for contractual discounts 71 % 74 %
Provision for uncompensated care 3 % 0 % </t>
  </si>
  <si>
    <t>Schedule of Net Revenue Attributable to Medicaid, Medicare, Insurance, and Self-Pay as a Percentage of Net Air Medical Revenues</t>
  </si>
  <si>
    <t xml:space="preserve">Net revenue attributable to Insurance, Medicare, Medicaid, and
Self-Pay (expressed as a percentage of net Air Medical revenues)
were as follows:
Quarter Ended March 31,
2016 2015
Insurance 66 % 75 %
Medicare 19 % 17 %
Medicaid 15 % 8 %
Self-Pay 0 % 0 % </t>
  </si>
  <si>
    <t>Schedule of Financial Information Concerning Reportable Operating Segments</t>
  </si>
  <si>
    <t>Summarized financial information concerning our reportable
operating segments for the quarters ended March 31, 2016 and
2015 is as follows:
Quarter Ended March 31,
2016 2015
(Thousands of
dollars)
Segment operating revenues
Oil and Gas $ 88,437 $ 120,396
Air Medical 70,060 72,385
Technical Services 5,519 11,416
Total operating revenues 164,016 204,197
Segment direct expenses (1)
Oil and Gas (2) 91,916 100,331
Air Medical 57,044 60,039
Technical Services 3,594 8,905
Total segment direct expenses 152,554 169,275
Segment selling, general and administrative expenses
Oil and Gas 1,528 1,159
Air Medical 2,595 2,629
Technical Services 224 114
Total selling, general and administrative expenses 4,347 3,902
Total direct and selling, general and administrative expenses 156,901 173,177
Net segment (loss) profit
Oil and Gas (5,007 ) 18,906
Air Medical 10,421 9,717
Technical Services 1,701 2,397
Total net segment profit 7,115 31,020
Other, net (3) 256 469
Unallocated selling, general and administrative costs (1) (7,326 ) (7,335 )
Interest expense (7,533 ) (7,170 )
(Loss) earnings before income taxes $ (7,488 ) $ 16,984</t>
  </si>
  <si>
    <t>Depreciation and Amortization Expense Included in Direct Expenses and Unallocated Selling, General, and Administrative Costs</t>
  </si>
  <si>
    <t>Depreciation and
Quarter Ended
2016 2015
Segment Direct Expense:
Oil and Gas $ 9,918 $ 11,280
Air Medical 4,256 4,097
Technical Services 128 128
Total $ 14,302 $ 15,505
Unallocated SG&amp;A $ 2,671 $ 2,646</t>
  </si>
  <si>
    <t>Condensed Consolidating Financial Information (Tables)</t>
  </si>
  <si>
    <t>Condensed Consolidating Balance Sheets</t>
  </si>
  <si>
    <t>PHI, INC. AND SUBSIDIARIES CONDENSED CONSOLIDATING BALANCE SHEETS (Thousands of dollars) (Unaudited)
March 31, 2016
Parent Guarantor (1) Eliminations Consolidated
ASSETS
Current Assets:
Cash $ 123 $ 6,413 $
— $ 6,536
Short-term investments 286,139
—
— 286,139
Accounts receivable – net 69,795 81,593
— 151,388
Intercompany receivable
— 50,649 (50,649 )
—
Inventories of spare parts – net 60,998 9,183
— 70,181
Prepaid expenses 6,191 2,636
— 8,827
Deferred income taxes 10,379
—
— 10,379
Income taxes receivable 985 (242 )
— 743
Total current assets 434,610 150,232 (50,649 ) 534,193
Investment in subsidiaries 336,033
— (336,033 )
—
Property and equipment – net 627,168 281,246
— 908,414
Restricted investments 15,336
—
— 15,336
Other assets 5,078 1,252
— 6,330
Total assets $ 1,418,225 $ 432,730 $ (386,682 ) $ 1,464,273
LIABILITIES AND
SHAREHOLDERS’ EQUITY
Current Liabilities:
Accounts payable $ 55,561 $ 6,059 $
— $ 61,620
Accrued and other current liabilities 18,594 9,460
— 28,054
Intercompany payable 50,649
— (50,649 )
—
Total current liabilities 124,804 15,519 (50,649 ) 89,674
Long-term debt:
Revolving credit facility 87,700
—
— 87,700
Senior Notes dated March 17, 2014, net of debt issuance costs
of $3,687 496,313
—
— 496,313
Deferred income taxes and other long-term liabilities 89,871 81,178
— 171,049
Shareholders’ Equity:
Common stock and paid-in capital 307,438 79,191 (79,191 ) 307,438
Accumulated other comprehensive loss (90 )
—
— (90 )
Retained earnings 312,189 256,842 (256,842 ) 312,189
Total shareholders’ equity 619,537 336,033 (336,033 ) 619,537
Total liabilities and shareholders’ equity $ 1,418,225 $ 432,730 $ (386,682 ) $ 1,464,273
(1) Foreign subsidiaries represent minor
subsidiaries and are included in the guarantors subsidiaries’
amounts.
PHI, INC. AND SUBSIDIARIES CONDENSED CONSOLIDATING BALANCE SHEETS (Thousands of dollars)
December 31, 2015
Parent Guarantor (1) Eliminations Consolidated
ASSETS
Current Assets:
Cash $ 46 $ 2,361 $
— $ 2,407
Short-term investments 284,523
—
— 284,523
Accounts receivable – net 70,336 74,442
— 144,778
Intercompany receivable
— 90,943 (90,943 )
—
Inventories of spare parts – net 60,060 9,431
— 69,491
Prepaid expenses 7,162 1,789
— 8,951
Deferred income taxes 10,379
—
— 10,379
Income taxes receivable 1,002 (241 )
— 761
Total current assets 433,508 178,725 (90,943 ) 521,290
Investment in subsidiaries 330,848
— (330,848 )
—
Property and equipment, net 632,759 250,770
— 883,529
Restricted investments 15,336
—
— 15,336
Other assets 5,040 203
— 5,243
Total assets $ 1,417,491 $ 429,698 $ (421,791 ) $ 1,425,398
LIABILITIES AND
SHAREHOLDERS’ EQUITY
Current Liabilities:
Accounts payable $ 25,512 $ 5,861 $
— $ 31,373
Accrued liabilities 29,138 15,621
— 44,759
Intercompany payable 90,943
— (90,943 )
—
Total current liabilities 145,593 21,482 (90,943 ) 76,132
Long-term debt:
Revolving credit facility 57,500
—
— 57,500
Senior Notes dated March 17, 2014, net of debt issuance costs
of $4,934 495,066
—
— 495,066
Deferred income taxes and other long-term liabilities 92,334 77,368
— 169,702
Shareholders’ Equity:
Common stock and paid-in capital 306,444 79,061 (79,061 ) 306,444
Accumulated other comprehensive loss (567 )
—
— (567 )
Retained earnings 321,121 251,787 (251,787 ) 321,121
Total shareholders’ equity 626,998 330,848 (330,848 ) 626,998
Total liabilities and shareholders’ equity $ 1,417,491 $ 429,698 $ (421,791 ) $ 1,425,398
(1) Foreign subsidiaries represent minor
subsidiaries and are included in the guarantor subsidiaries’
amounts.</t>
  </si>
  <si>
    <t>Condensed Consolidating Statements of Operations</t>
  </si>
  <si>
    <t>PHI, INC. AND SUBSIDIARIES CONDENSED CONSOLIDATING STATEMENTS OF
OPERATIONS (Thousands of dollars) (Unaudited)
For the quarter ended March 31,
2016
Parent Guarantor (1) Eliminations Consolidated
Operating revenues, net $ 91,869 $ 72,147 $
— $ 164,016
Expenses:
Direct expenses 92,037 60,517
— 152,554
Selling, general and administrative Expenses 9,044 2,802 (173 ) 11,673
Total operating expenses 101,081 63,319 (173 ) 164,227
Loss on disposal of assets, net 359
—
— 359
Operating income (9,571 ) 8,828 173 (570 )
Equity in net income of consolidated subsidiaries (5,054 )
— 5,054
—
Interest expense 7,513 20
— 7,533
Other income, net (786 ) (2 ) 173 (615 )
1,673 18 5,227 6,918
(Loss) earnings before income taxes (11,244 ) 8,810 (5,054 ) (7,488 )
Income tax (benefit) expense (2,312 ) 3,756
— 1,444
Net (loss) earnings $ (8,932 ) $ 5,054 $ (5,054 ) $ (8,932 )
For the quarter ended March 31,
2015
Parent Guarantor (1) Eliminations Consolidated
Operating revenues, net $ 128,658 $ 75,539 $
— $ 204,197
Expenses:
Direct expenses 106,481 62,730 (4 ) 169,207
Selling, general and administrative expenses 8,508 2,729
— 11,237
Total operating expenses 114,989 65,459 (4 ) 180,444
Gain on disposal of assets, net (7 )
—
— (7 )
Equity in loss of unconsolidated affiliate 68
—
— 68
Operating income 13,608 10,080 4 23,692
Equity in net income of consolidated subsidiaries (6,131 )
— 6,131
—
Interest expense 7,170
—
— 7,170
Other income, net (462 ) (4 ) 4 (462 )
577 (4 ) 6,135 6,708
Earnings before income taxes 13,031 10,084 (6,131 ) 16,984
Income tax expense 2,668 3,953
— 6,621
Net earnings $ 10,363 $ 6,131 $ (6,131 ) $ 10,363
(1) Foreign subsidiaries represent minor
subsidiaries and are included in the guarantors subsidiaries’
amounts.</t>
  </si>
  <si>
    <t>Condensed Consolidated Statements of Comprehensive Income (Loss)</t>
  </si>
  <si>
    <t>PHI, INC. AND SUBSIDIARIES CONDENSED CONSOLIDATING STATEMENTS OF
COMPREHENSIVE INCOME (LOSS) (Thousands of dollars) (Unaudited)
For the quarter ended March 31,
2016
Parent Guarantor (1) Eliminations Consolidated
Net loss $ (8,932 ) $ 5,054 $ (5,054 ) $ (8,932 )
Unrealized gain on short-term investments 807
—
— 807
Changes in pension plan asset and benefit obligations 1
—
— 1
Tax effect of preceding gains, losses or changes (332 )
—
— (332 )
$ (8,456 ) $ 5,054 $ (5,054 ) $ (8,456 )
For the quarter ended March 31,
2015
Parent Guarantor (1) Eliminations Consolidated
Net earnings $ 10,363 $ 6,131 $ (6,131 ) $ 10,363
Unrealized gain on short-term investments 139
—
— 139
Other unrealized gain 24
—
— 24
Tax effect of preceding gains, losses or changes (55 )
—
— (55 )
$ 10,471 $ 6,131 $ (6,131 ) $ 10,471</t>
  </si>
  <si>
    <t>Condensed Consolidating Statements of Cash Flows</t>
  </si>
  <si>
    <t>PHI, INC. AND SUBSIDIARIES CONDENSED CONSOLIDATING STATEMENTS OF CASH
FLOWS (Thousands of dollars) (Unaudited)
For the three months ended March 31,
2016
Parent Guarantor (1) Eliminations Consolidated
Net cash used in operating activities $ (13,795 ) $ (2,548 ) $
— $ (16,343 )
Investing activities:
Purchase of property and equipment (8,519 )
—
— (8,519 )
Proceeds from asset dispositions 850
—
— 850
Purchase of short-term investments (77,677 )
—
— (77,677 )
Proceeds from sale of short-term investments 76,184
—
— 76,184
Payments of deposits on aircraft (66 )
—
— (66 )
Net cash used in investing activities (9,228 )
—
— (9,228 )
Financing activities:
Proceeds from line of credit 83,500
—
— 83,500
Payments on line of credit (53,300 )
—
— (53,300 )
Repurchase of common stock (500 )
—
— (500 )
Due to/from affiliate, net (6,600 ) 6,600
—
—
Net cash provided by financing activities 23,100 6,600
— 29,700
Increase in cash 77 4,052
— 4,129
Cash, beginning of period 46 2,361
— 2,407
Cash, end of period $ 123 $ 6,413 $
— $ 6,536
For the three
months ended March 31, 2015
Parent Guarantor (1) Eliminations Consolidated
Net cash provided by operating activities $ 4,637 $ 25,281 $
— $ 29,918
Investing activities:
Purchase of property and equipment (22,115 )
—
— (22,115 )
Purchase of short-term investments (190,243 )
—
— (190,243 )
Proceeds from sale of short-term investments 185,426
—
— 185,426
Payments of deposits on aircraft (66 )
—
— (66 )
Net cash used in investing activities (26,998 )
—
— (26,998 )
Financing activities:
Proceeds from line of credit 77,740
—
— 77,740
Payments on line of credit (81,100 )
—
— (81,100 )
Repurchase of common stock (2,207 ) (2,207 )
Due to/from affiliate, net 27,928 (27,928 )
—
—
Net cash provided by (used in) financing activities 22,361 (27,928 )
— (5,567 )
Decrease in cash
— (2,647 )
— (2,647 )
Cash, beginning of period 51 6,219
— 6,270
Cash, end of period $ 51 $ 3,572 $
— $ 3,623
(1) Foreign subsidiaries represent minor
subsidiaries and are included in the guarantors subsidiaries’
amounts.</t>
  </si>
  <si>
    <t>Investments - Components of Investments (Detail) - USD ($) $ in Thousands</t>
  </si>
  <si>
    <t>Schedule of Available-for-sale Securities [Line Items]</t>
  </si>
  <si>
    <t>Cost Basis</t>
  </si>
  <si>
    <t>Unrealized Gains</t>
  </si>
  <si>
    <t>Unrealized Losses</t>
  </si>
  <si>
    <t>Fair Value</t>
  </si>
  <si>
    <t>Investments [Member]</t>
  </si>
  <si>
    <t>Investments [Member] | Money Market Mutual Funds [Member]</t>
  </si>
  <si>
    <t>Investments [Member] | Commercial Paper [Member]</t>
  </si>
  <si>
    <t>Investments [Member] | US Government Agencies [Member]</t>
  </si>
  <si>
    <t>Investments [Member] | Corporate Bonds and Notes [Member]</t>
  </si>
  <si>
    <t>Deferred Compensation Plan Assets [Member]</t>
  </si>
  <si>
    <t>Investments - Additional Information (Detail) - USD ($) $ in Thousands</t>
  </si>
  <si>
    <t>Investments - Cost and Fair Value of Debt Investments Based on Maturities (Detail) - USD ($) $ in Thousands</t>
  </si>
  <si>
    <t>Available-for-sale Securities, Debt Maturities [Abstract]</t>
  </si>
  <si>
    <t>Due in one year or less, Amortized Costs</t>
  </si>
  <si>
    <t>Due within two years, Amortized Costs</t>
  </si>
  <si>
    <t>Total, Amortized Costs</t>
  </si>
  <si>
    <t>Due in one year or less, Fair Value</t>
  </si>
  <si>
    <t>Due within two years, Fair Value</t>
  </si>
  <si>
    <t>Total, Fair Value</t>
  </si>
  <si>
    <t>Investments - Average Coupon Rate Percentage and the Average Days to Maturity of Debt (Detail)</t>
  </si>
  <si>
    <t>12 Months Ended</t>
  </si>
  <si>
    <t>Commercial Paper [Member]</t>
  </si>
  <si>
    <t>Average Coupon Rate</t>
  </si>
  <si>
    <t>0.553%</t>
  </si>
  <si>
    <t>Average Days To Maturity</t>
  </si>
  <si>
    <t>63 days</t>
  </si>
  <si>
    <t>154 days</t>
  </si>
  <si>
    <t>US Government Agencies [Member]</t>
  </si>
  <si>
    <t>0.985%</t>
  </si>
  <si>
    <t>0.865%</t>
  </si>
  <si>
    <t>602 days</t>
  </si>
  <si>
    <t>599 days</t>
  </si>
  <si>
    <t>Corporate Bonds and Notes [Member]</t>
  </si>
  <si>
    <t>1.727%</t>
  </si>
  <si>
    <t>1.757%</t>
  </si>
  <si>
    <t>328 days</t>
  </si>
  <si>
    <t>331 days</t>
  </si>
  <si>
    <t>Investments - Investments in Continuous Unrealized Loss Position for Less Than Twelve Months (Detail) - USD ($) $ in Thousands</t>
  </si>
  <si>
    <t>Investments - Investments in Continuous Unrealized Loss Position for More Than Twelve Months (Detail) - USD ($) $ in Thousands</t>
  </si>
  <si>
    <t>Revenue Recognition and Valuation Accounts - Additional Information (Detail) - USD ($) $ in Millions</t>
  </si>
  <si>
    <t>Valuation and Qualifying Accounts [Abstract]</t>
  </si>
  <si>
    <t>Allowance for doubtful accounts</t>
  </si>
  <si>
    <t>Allowance for contractual discounts</t>
  </si>
  <si>
    <t>Allowance for uncompensated care</t>
  </si>
  <si>
    <t>Value of uncompensated care to patients</t>
  </si>
  <si>
    <t>Estimated cost of charity services</t>
  </si>
  <si>
    <t>Revenue Recognition and Valuation Accounts - Schedule of Allowance for Contractual Discounts and Estimated Uncompensated Care as a Percentage of Gross Segment Accounts Receivable (Detail)</t>
  </si>
  <si>
    <t>Revenue Recognition And Valuation Accounts [Abstract]</t>
  </si>
  <si>
    <t>Allowance for Contractual Discounts</t>
  </si>
  <si>
    <t>63.00%</t>
  </si>
  <si>
    <t>56.00%</t>
  </si>
  <si>
    <t>Allowance for Uncompensated Care</t>
  </si>
  <si>
    <t>15.00%</t>
  </si>
  <si>
    <t>23.00%</t>
  </si>
  <si>
    <t>Fair Value - Summary of Valuation of Investments and Financial Instruments Pricing Levels (Detail) - USD ($) $ in Thousands</t>
  </si>
  <si>
    <t>Fair Value, Assets and Liabilities Measured on Recurring and Nonrecurring Basis [Line Items]</t>
  </si>
  <si>
    <t>(Level 1) [Member]</t>
  </si>
  <si>
    <t>(Level 1) [Member] | Investments [Member]</t>
  </si>
  <si>
    <t>(Level 1) [Member] | Investments [Member] | Money Market Mutual Funds [Member]</t>
  </si>
  <si>
    <t>(Level 1) [Member] | Deferred Compensation Plan Assets [Member]</t>
  </si>
  <si>
    <t>(Level 2) [Member]</t>
  </si>
  <si>
    <t>(Level 2) [Member] | Investments [Member]</t>
  </si>
  <si>
    <t>(Level 2) [Member] | Investments [Member] | Commercial Paper [Member]</t>
  </si>
  <si>
    <t>(Level 2) [Member] | Investments [Member] | US Government Agencies [Member]</t>
  </si>
  <si>
    <t>(Level 2) [Member] | Investments [Member] | Corporate Bonds and Notes [Member]</t>
  </si>
  <si>
    <t>Fair Value Measurements - Additional Information (Detail) - USD ($)</t>
  </si>
  <si>
    <t>Fair Value Measurements Disclosure [Line Items]</t>
  </si>
  <si>
    <t>The fair value investments reclassification of assets between level 1 and level 2</t>
  </si>
  <si>
    <t>The fair value of Senior Notes, based on quoted market prices</t>
  </si>
  <si>
    <t>Fair Value, Inputs, Level 3 [Member]</t>
  </si>
  <si>
    <t>Level 3 investments</t>
  </si>
  <si>
    <t>Long Term Debt - Components of Long-term Debt (Detail) - USD ($) $ in Thousands</t>
  </si>
  <si>
    <t>Debt Instrument [Line Items]</t>
  </si>
  <si>
    <t>Principal</t>
  </si>
  <si>
    <t>Unamortized debt issuance debt costs</t>
  </si>
  <si>
    <t>5.25% Senior Notes due March 15, 2019 [Member] | Senior Notes [Member]</t>
  </si>
  <si>
    <t>Revolving Credit Facility [Member]</t>
  </si>
  <si>
    <t>Long Term Debt - Components of Long-term Debt (Parenthetical) (Detail) - 5.25% Senior Notes due March 15, 2019 [Member] - Senior Notes [Member]</t>
  </si>
  <si>
    <t>Interest rate on Senior Notes</t>
  </si>
  <si>
    <t>5.25%</t>
  </si>
  <si>
    <t>Senior Notes payable periods</t>
  </si>
  <si>
    <t>Mar. 15,
		2019</t>
  </si>
  <si>
    <t>Long Term Debt - Additional Information (Detail) - USD ($)</t>
  </si>
  <si>
    <t>Letters of credit outstanding under the facility</t>
  </si>
  <si>
    <t>Debt instrument redemption date</t>
  </si>
  <si>
    <t>On or after March 15, 2016</t>
  </si>
  <si>
    <t>Percentage of principal amount redeemed</t>
  </si>
  <si>
    <t>101.00%</t>
  </si>
  <si>
    <t>Maturity date of Senior notes payable</t>
  </si>
  <si>
    <t>Debt instrument interest rate term</t>
  </si>
  <si>
    <t>Interest is payable semi-annually on March 15 and September 15 of  each year.</t>
  </si>
  <si>
    <t>Debt instrument restrictive covenants</t>
  </si>
  <si>
    <t>The indenture governing  the 2019 Notes (the "2019 Indenture") contains, among other things, certain  restrictive covenants, including limitations on incurring indebtedness, creating  liens, selling assets and entering into certain transactions with affiliates.  The covenants also limit PHI's ability to, among other things, pay cash  dividends on common stock, repurchase or redeem common or preferred equity,  prepay subordinated debt and make certain investments.</t>
  </si>
  <si>
    <t>Interest Expense Fund [Member]</t>
  </si>
  <si>
    <t>Periodic payment of debt interest</t>
  </si>
  <si>
    <t>Increased Borrowing capacity</t>
  </si>
  <si>
    <t>Revolving credit facility, maturity date</t>
  </si>
  <si>
    <t>Oct. 1,
		2017</t>
  </si>
  <si>
    <t>Revolving Credit facility, Covenants, consolidated working capital ratio</t>
  </si>
  <si>
    <t>200.00%</t>
  </si>
  <si>
    <t>Revolving Credit facility, Covenants, consolidated net worth ratio</t>
  </si>
  <si>
    <t>150.00%</t>
  </si>
  <si>
    <t>Revolving Credit facility, Covenants, fixed coverage ratio</t>
  </si>
  <si>
    <t>110.00%</t>
  </si>
  <si>
    <t>Revolving Credit facility, Covenants, consolidated net worth</t>
  </si>
  <si>
    <t>Revolving Credit Facility [Member] | LIBOR [Member]</t>
  </si>
  <si>
    <t>LIBOR plus interest rate on borrowed funds</t>
  </si>
  <si>
    <t>225.00%</t>
  </si>
  <si>
    <t>Earnings Per Share - Components of Basic and Diluted Earnings Per Share (Detail) - shares shares in Thousands</t>
  </si>
  <si>
    <t>Weighted Average Number of Shares Outstanding Reconciliation [Abstract]</t>
  </si>
  <si>
    <t>Weighted average outstanding shares of common stock, basic</t>
  </si>
  <si>
    <t>Dilutive effect of unvested restricted stock units</t>
  </si>
  <si>
    <t>Weighted average outstanding shares of common stock, diluted</t>
  </si>
  <si>
    <t>Stock-Based Compensation - Summary of Share Based Compensation Expense (Detail) - USD ($) $ in Thousands</t>
  </si>
  <si>
    <t>Stock-based compensation expense:</t>
  </si>
  <si>
    <t>Total stock-based compensation expense</t>
  </si>
  <si>
    <t>Time-based Restricted Stock Units [Member]</t>
  </si>
  <si>
    <t>Performance-based Restricted Stock Units [Member]</t>
  </si>
  <si>
    <t>Stock-Based Compensation - Additional Information (Detail) - shares</t>
  </si>
  <si>
    <t>Stock Based Compensation [Line Items]</t>
  </si>
  <si>
    <t>Restricted stock units awarded to managers</t>
  </si>
  <si>
    <t>Asset Disposals - Additional Information (Detail)</t>
  </si>
  <si>
    <t>Mar. 31, 2016USD ($)Aircraft</t>
  </si>
  <si>
    <t>Mar. 31, 2015USD ($)</t>
  </si>
  <si>
    <t>Assets Held For Sale And Impairments [Line Items]</t>
  </si>
  <si>
    <t>Cash realized from sale of assets</t>
  </si>
  <si>
    <t>Loss on disposal of assets</t>
  </si>
  <si>
    <t>Oil and Gas [Member] | Light Aircraft [Member]</t>
  </si>
  <si>
    <t>Number of aircraft sold | Aircraft</t>
  </si>
  <si>
    <t>Commitments and Contingencies - Additional Information (Detail) $ in Millions</t>
  </si>
  <si>
    <t>Mar. 31, 2016USD ($)Land_Parcel</t>
  </si>
  <si>
    <t>Dec. 31, 2015Aircraft</t>
  </si>
  <si>
    <t>Dec. 31, 2014Aircraft</t>
  </si>
  <si>
    <t>Long-term Purchase Commitment [Line Items]</t>
  </si>
  <si>
    <t>Number of aircrafts delivered | Aircraft</t>
  </si>
  <si>
    <t>Total aircraft deposits</t>
  </si>
  <si>
    <t>Aggregate estimated probable liability environmental matters</t>
  </si>
  <si>
    <t>Number of parcels of land exists | Land_Parcel</t>
  </si>
  <si>
    <t>Aggregate commitments under operating leases</t>
  </si>
  <si>
    <t>Operational lease payable</t>
  </si>
  <si>
    <t>Lease commitment for aircraft</t>
  </si>
  <si>
    <t>Facility lease commitments</t>
  </si>
  <si>
    <t>2016 [Member]</t>
  </si>
  <si>
    <t>Aggregate purchase price for aircraft</t>
  </si>
  <si>
    <t>2017 [Member]</t>
  </si>
  <si>
    <t>2018 [Member]</t>
  </si>
  <si>
    <t>2019 [Member]</t>
  </si>
  <si>
    <t>2020 [Member]</t>
  </si>
  <si>
    <t>Heavy Aircraft [Member]</t>
  </si>
  <si>
    <t>Option to purchase additional number of aircrafts | Aircraft</t>
  </si>
  <si>
    <t>Number of aircraft orders cancelled previously scheduled for delivery | Aircraft</t>
  </si>
  <si>
    <t>Segment Information - Additional Information (Detail) $ in Millions</t>
  </si>
  <si>
    <t>Mar. 31, 2016USD ($)AircraftSegmentContractEntityStatesLocationEmployeesPilot</t>
  </si>
  <si>
    <t>Segment Reporting Information [Line Items]</t>
  </si>
  <si>
    <t>Number of reportable segments | Segment</t>
  </si>
  <si>
    <t>Number of aircraft operated</t>
  </si>
  <si>
    <t>Number of contracts | Contract</t>
  </si>
  <si>
    <t>Fixed revenue streams | Entity</t>
  </si>
  <si>
    <t>Hospitals Contracts [Member]</t>
  </si>
  <si>
    <t>Segment revenue</t>
  </si>
  <si>
    <t>31.00%</t>
  </si>
  <si>
    <t>42.00%</t>
  </si>
  <si>
    <t>Voluntary Employee Retirement Package [Member]</t>
  </si>
  <si>
    <t>Qualifying age</t>
  </si>
  <si>
    <t>64 years</t>
  </si>
  <si>
    <t>Number of employees accepted VERP | Employees</t>
  </si>
  <si>
    <t>Severance costs | $</t>
  </si>
  <si>
    <t>Remaining unpaid portion of severance costs | $</t>
  </si>
  <si>
    <t>Voluntary Furlough Program to Oil and Gas Pilots [Member]</t>
  </si>
  <si>
    <t>Number of employees accepted furlough program | Pilot</t>
  </si>
  <si>
    <t>Guaranteed period to recall under program</t>
  </si>
  <si>
    <t>12 months</t>
  </si>
  <si>
    <t>Oil and Gas [Member]</t>
  </si>
  <si>
    <t>54.00%</t>
  </si>
  <si>
    <t>59.00%</t>
  </si>
  <si>
    <t>Oil and Gas [Member] | Minimum [Member] | Major Customer [Member]</t>
  </si>
  <si>
    <t>Working period with major customers</t>
  </si>
  <si>
    <t>30 years</t>
  </si>
  <si>
    <t>Oil and Gas [Member] | Minimum [Member] | ENI Petroleum [Member]</t>
  </si>
  <si>
    <t>15 years</t>
  </si>
  <si>
    <t>Air Medical [Member]</t>
  </si>
  <si>
    <t>43.00%</t>
  </si>
  <si>
    <t>35.00%</t>
  </si>
  <si>
    <t>Number of aircraft assigned</t>
  </si>
  <si>
    <t>Number of states in which company operates aircrafts | States</t>
  </si>
  <si>
    <t>Locations in which company operates Aircrafts | Location</t>
  </si>
  <si>
    <t>Air Medical [Member] | Middle East [Member]</t>
  </si>
  <si>
    <t>Number of revenue generating aircrafts</t>
  </si>
  <si>
    <t>Technical Services [Member]</t>
  </si>
  <si>
    <t>3.00%</t>
  </si>
  <si>
    <t>6.00%</t>
  </si>
  <si>
    <t>Segment Information - Schedule of Provisions for Contractual Discounts and Estimated Uncompensated Care as a Percentage of Gross Segment Billings (Detail) - Air Medical [Member]</t>
  </si>
  <si>
    <t>Provisions For Contractual Discounts And Estimated Uncompensated Care [Line Items]</t>
  </si>
  <si>
    <t>Gross Air Medical segment billings</t>
  </si>
  <si>
    <t>100.00%</t>
  </si>
  <si>
    <t>Provision for contractual discounts</t>
  </si>
  <si>
    <t>71.00%</t>
  </si>
  <si>
    <t>74.00%</t>
  </si>
  <si>
    <t>Provision for uncompensated care</t>
  </si>
  <si>
    <t>0.00%</t>
  </si>
  <si>
    <t>Segment Information - Schedule of Net Revenue Attributable to Medicaid, Medicare, Private Insurance and Self Pay as Percentage of Net Air Medical Revenues (Detail) - Air Medical [Member]</t>
  </si>
  <si>
    <t>Insurance [Member]</t>
  </si>
  <si>
    <t>Percentage of net Air Medical revenues</t>
  </si>
  <si>
    <t>66.00%</t>
  </si>
  <si>
    <t>75.00%</t>
  </si>
  <si>
    <t>Medicare [Member]</t>
  </si>
  <si>
    <t>19.00%</t>
  </si>
  <si>
    <t>17.00%</t>
  </si>
  <si>
    <t>Medicaid [Member]</t>
  </si>
  <si>
    <t>8.00%</t>
  </si>
  <si>
    <t>Self Pay [Member]</t>
  </si>
  <si>
    <t>Segment Information - Schedule of Financial Information Concerning Reportable Operating Segments (Detail) - USD ($) $ in Thousands</t>
  </si>
  <si>
    <t>Total operating revenues</t>
  </si>
  <si>
    <t>Total segment direct expenses</t>
  </si>
  <si>
    <t>Total selling, general and administrative expenses</t>
  </si>
  <si>
    <t>Total net segment profit</t>
  </si>
  <si>
    <t>Reportable Operating Segments [Member]</t>
  </si>
  <si>
    <t>[1]</t>
  </si>
  <si>
    <t>Total direct and selling, general and administrative expenses</t>
  </si>
  <si>
    <t>Reportable Operating Segments [Member] | Air Medical [Member]</t>
  </si>
  <si>
    <t>Reportable Operating Segments [Member] | Oil and Gas [Member]</t>
  </si>
  <si>
    <t>[1],[2]</t>
  </si>
  <si>
    <t>Reportable Operating Segments [Member] | Technical Services [Member]</t>
  </si>
  <si>
    <t>Segment Reconciling Items [Member]</t>
  </si>
  <si>
    <t>Other, net</t>
  </si>
  <si>
    <t>[3]</t>
  </si>
  <si>
    <t>Unallocated Selling, General and Administrative Expenses [Member]</t>
  </si>
  <si>
    <t>Unallocated selling, general and administrative costs</t>
  </si>
  <si>
    <t>Included in segment direct expenses and unallocated selling, general, and administrative costs are the depreciation and amortization expense amounts below:                      Depreciation and Amortization Expense          Quarter Ended March 31,          2016      2015       Segment Direct Expense:                  Oil and Gas     $ 9,918       $ 11,280        Air Medical       4,256         4,097        Technical Services       128         128                                         Total     $ 14,302       $ 15,505                                         Unallocated SG&amp;A     $ 2,671       $ 2,646</t>
  </si>
  <si>
    <t>[2]</t>
  </si>
  <si>
    <t>Includes Equity in loss of unconsolidated affiliate.</t>
  </si>
  <si>
    <t>Consists of gains on disposition of property and equipment and other income.</t>
  </si>
  <si>
    <t>Segment Information - Depreciation and Amortization Expense Included in Direct Expenses and Unallocated Selling, General, and Administrative Costs (Detail) - USD ($) $ in Thousands</t>
  </si>
  <si>
    <t>Segment Reporting, Asset Reconciling Item [Line Items]</t>
  </si>
  <si>
    <t>Depreciation and Amortization Expenses</t>
  </si>
  <si>
    <t>Investment in Variable Interest Entity - Additional Information (Detail) - USD ($) $ in Millions</t>
  </si>
  <si>
    <t>Variable Interest Entity [Line Items]</t>
  </si>
  <si>
    <t>Earnings (loss) in equity of unconsolidated affiliate</t>
  </si>
  <si>
    <t>Trade receivables</t>
  </si>
  <si>
    <t>Allowance for bad debts against trade receivables</t>
  </si>
  <si>
    <t>PHIC's date of incorporation</t>
  </si>
  <si>
    <t>May 26,
		2011</t>
  </si>
  <si>
    <t>PHI Century Limited [Member]</t>
  </si>
  <si>
    <t>Investment in the common stock</t>
  </si>
  <si>
    <t>49.00%</t>
  </si>
  <si>
    <t>Allowance for Trade Receivables [Member]</t>
  </si>
  <si>
    <t>Condensed Consolidating Financial Information - Additional Information (Detail)</t>
  </si>
  <si>
    <t>Mar. 31, 2016USD ($)</t>
  </si>
  <si>
    <t>Supplemental Guarantor Financial Information [Line Items]</t>
  </si>
  <si>
    <t>Ownership percentage in domestic subsidiaries</t>
  </si>
  <si>
    <t>Senior notes, amount issued</t>
  </si>
  <si>
    <t>Condensed Consolidating Financial Information - Guarantor Subsidiaries - Condensed Consolidating Balance Sheets (Detail) - USD ($) $ in Thousands</t>
  </si>
  <si>
    <t>Dec. 31, 2014</t>
  </si>
  <si>
    <t>Senior Notes dated March 17, 2014, net of debt issuance costs of $3,687</t>
  </si>
  <si>
    <t>Deferred income taxes and other long-term liabilities</t>
  </si>
  <si>
    <t>Common stock and paid-in capital</t>
  </si>
  <si>
    <t>Parent Company Only (issuer) [Member]</t>
  </si>
  <si>
    <t>Investment in subsidiaries</t>
  </si>
  <si>
    <t>Intercompany payable</t>
  </si>
  <si>
    <t>Guarantor Subsidiaries [Member]</t>
  </si>
  <si>
    <t>Intercompany receivable</t>
  </si>
  <si>
    <t>Eliminations [Member]</t>
  </si>
  <si>
    <t>Foreign subsidiaries represent minor subsidiaries and are included in the guarantor subsidiaries' amounts.</t>
  </si>
  <si>
    <t>Condensed Consolidating Financial Information - Guarantor Subsidiaries - Condensed Consolidating Balance Sheets (Parenthetical) (Detail) - USD ($) $ in Thousands</t>
  </si>
  <si>
    <t>Statement of Financial Position [Abstract]</t>
  </si>
  <si>
    <t>Condensed Consolidating Financial Information - Guarantor Subsidiaries - Condensed Consolidating Statements of Operations (Detail) - USD ($) $ in Thousands</t>
  </si>
  <si>
    <t>Condensed Income Statements, Captions [Line Items]</t>
  </si>
  <si>
    <t>Loss (gain) on disposal of assets, net</t>
  </si>
  <si>
    <t>Operating income</t>
  </si>
  <si>
    <t>Other income, net</t>
  </si>
  <si>
    <t>Income tax (benefit) expense</t>
  </si>
  <si>
    <t>Equity in net income of consolidated subsidiaries</t>
  </si>
  <si>
    <t>Condensed Consolidating Financial Information - Guarantor Subsidiaries - Condensed Consolidating Statements of Comprehensive Income (Loss) (Detail) - USD ($) $ in Thousands</t>
  </si>
  <si>
    <t>Condensed Financial Statements, Captions [Line Items]</t>
  </si>
  <si>
    <t>Changes in pension plan asset and benefit obligations</t>
  </si>
  <si>
    <t>Tax effect of preceding gains, losses or changes</t>
  </si>
  <si>
    <t>Total Comprehensive Income (Loss)</t>
  </si>
  <si>
    <t>Condensed Consolidating Financial Information - Guarantor Subsidiaries - Condensed Consolidating Statements of Cash Flows (Detail) - USD ($) $ in Thousands</t>
  </si>
  <si>
    <t>Condensed Cash Flow Statements, Captions [Line Items]</t>
  </si>
  <si>
    <t>Payments of deposits on aircraft</t>
  </si>
  <si>
    <t>Due to/from affiliate, n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350403</v>
      </c>
    </row>
    <row spans="1:3" r="12">
      <c t="s" s="4" r="A12">
        <v>19</v>
      </c>
      <c t="s" s="4" r="B12">
        <v>20</v>
      </c>
    </row>
    <row spans="1:3" r="13">
      <c t="s" s="4" r="A13">
        <v>21</v>
      </c>
      <c t="s" s="4" r="B13">
        <v>22</v>
      </c>
    </row>
    <row spans="1:3" r="14">
      <c t="s" s="4" r="A14">
        <v>23</v>
      </c>
    </row>
    <row spans="1:3" r="15">
      <c t="s" s="3" r="A15">
        <v>4</v>
      </c>
    </row>
    <row spans="1:3" r="16">
      <c t="s" s="4" r="A16">
        <v>24</v>
      </c>
      <c t="n" s="6" r="C16">
        <v>2905757</v>
      </c>
    </row>
    <row spans="1:3" r="17">
      <c t="s" s="4" r="A17">
        <v>25</v>
      </c>
    </row>
    <row spans="1:3" r="18">
      <c t="s" s="3" r="A18">
        <v>4</v>
      </c>
    </row>
    <row spans="1:3" r="19">
      <c t="s" s="4" r="A19">
        <v>24</v>
      </c>
      <c t="n" s="6" r="C19">
        <v>12771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7</v>
      </c>
      <c t="s" s="2" r="B1">
        <v>1</v>
      </c>
    </row>
    <row spans="1:2" r="2">
      <c t="s" s="2" r="B2">
        <v>2</v>
      </c>
    </row>
    <row spans="1:2" r="3">
      <c t="s" s="3" r="A3">
        <v>153</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5</v>
      </c>
      <c t="s" s="2" r="B1">
        <v>1</v>
      </c>
    </row>
    <row spans="1:2" r="2">
      <c t="s" s="2" r="B2">
        <v>2</v>
      </c>
    </row>
    <row spans="1:2" r="3">
      <c t="s" s="3" r="A3">
        <v>153</v>
      </c>
    </row>
    <row spans="1:2" r="4">
      <c t="s" s="4" r="A4">
        <v>175</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6536</v>
      </c>
      <c t="n" s="7" r="C3">
        <v>2407</v>
      </c>
    </row>
    <row spans="1:3" r="4">
      <c t="s" s="4" r="A4">
        <v>30</v>
      </c>
      <c t="n" s="6" r="B4">
        <v>286139</v>
      </c>
      <c t="n" s="6" r="C4">
        <v>284523</v>
      </c>
    </row>
    <row spans="1:3" r="5">
      <c t="s" s="3" r="A5">
        <v>31</v>
      </c>
    </row>
    <row spans="1:3" r="6">
      <c t="s" s="4" r="A6">
        <v>32</v>
      </c>
      <c t="n" s="6" r="B6">
        <v>142738</v>
      </c>
      <c t="n" s="6" r="C6">
        <v>138309</v>
      </c>
    </row>
    <row spans="1:3" r="7">
      <c t="s" s="4" r="A7">
        <v>33</v>
      </c>
      <c t="n" s="6" r="B7">
        <v>8650</v>
      </c>
      <c t="n" s="6" r="C7">
        <v>6469</v>
      </c>
    </row>
    <row spans="1:3" r="8">
      <c t="s" s="4" r="A8">
        <v>34</v>
      </c>
      <c t="n" s="6" r="B8">
        <v>70181</v>
      </c>
      <c t="n" s="6" r="C8">
        <v>69491</v>
      </c>
    </row>
    <row spans="1:3" r="9">
      <c t="s" s="4" r="A9">
        <v>35</v>
      </c>
      <c t="n" s="6" r="B9">
        <v>8827</v>
      </c>
      <c t="n" s="6" r="C9">
        <v>8951</v>
      </c>
    </row>
    <row spans="1:3" r="10">
      <c t="s" s="4" r="A10">
        <v>36</v>
      </c>
      <c t="n" s="6" r="B10">
        <v>10379</v>
      </c>
      <c t="n" s="6" r="C10">
        <v>10379</v>
      </c>
    </row>
    <row spans="1:3" r="11">
      <c t="s" s="4" r="A11">
        <v>37</v>
      </c>
      <c t="n" s="6" r="B11">
        <v>743</v>
      </c>
      <c t="n" s="6" r="C11">
        <v>761</v>
      </c>
    </row>
    <row spans="1:3" r="12">
      <c t="s" s="4" r="A12">
        <v>38</v>
      </c>
      <c t="n" s="6" r="B12">
        <v>534193</v>
      </c>
      <c t="n" s="6" r="C12">
        <v>521290</v>
      </c>
    </row>
    <row spans="1:3" r="13">
      <c t="s" s="4" r="A13">
        <v>39</v>
      </c>
      <c t="n" s="6" r="B13">
        <v>908414</v>
      </c>
      <c t="n" s="6" r="C13">
        <v>883529</v>
      </c>
    </row>
    <row spans="1:3" r="14">
      <c t="s" s="4" r="A14">
        <v>40</v>
      </c>
      <c t="n" s="6" r="B14">
        <v>15336</v>
      </c>
      <c t="n" s="6" r="C14">
        <v>15336</v>
      </c>
    </row>
    <row spans="1:3" r="15">
      <c t="s" s="4" r="A15">
        <v>41</v>
      </c>
      <c t="n" s="6" r="B15">
        <v>6330</v>
      </c>
      <c t="n" s="6" r="C15">
        <v>5243</v>
      </c>
    </row>
    <row spans="1:3" r="16">
      <c t="s" s="4" r="A16">
        <v>42</v>
      </c>
      <c t="n" s="6" r="B16">
        <v>1464273</v>
      </c>
      <c t="n" s="6" r="C16">
        <v>1425398</v>
      </c>
    </row>
    <row spans="1:3" r="17">
      <c t="s" s="3" r="A17">
        <v>43</v>
      </c>
    </row>
    <row spans="1:3" r="18">
      <c t="s" s="4" r="A18">
        <v>44</v>
      </c>
      <c t="n" s="6" r="B18">
        <v>61620</v>
      </c>
      <c t="n" s="6" r="C18">
        <v>31373</v>
      </c>
    </row>
    <row spans="1:3" r="19">
      <c t="s" s="4" r="A19">
        <v>45</v>
      </c>
      <c t="n" s="6" r="B19">
        <v>28054</v>
      </c>
      <c t="n" s="6" r="C19">
        <v>44759</v>
      </c>
    </row>
    <row spans="1:3" r="20">
      <c t="s" s="4" r="A20">
        <v>46</v>
      </c>
      <c t="n" s="6" r="B20">
        <v>89674</v>
      </c>
      <c t="n" s="6" r="C20">
        <v>76132</v>
      </c>
    </row>
    <row spans="1:3" r="21">
      <c t="s" s="3" r="A21">
        <v>47</v>
      </c>
    </row>
    <row spans="1:3" r="22">
      <c t="s" s="4" r="A22">
        <v>48</v>
      </c>
      <c t="n" s="6" r="B22">
        <v>87700</v>
      </c>
      <c t="n" s="6" r="C22">
        <v>57500</v>
      </c>
    </row>
    <row spans="1:3" r="23">
      <c t="s" s="4" r="A23">
        <v>49</v>
      </c>
      <c t="n" s="6" r="B23">
        <v>496313</v>
      </c>
      <c t="n" s="6" r="C23">
        <v>495066</v>
      </c>
    </row>
    <row spans="1:3" r="24">
      <c t="s" s="4" r="A24">
        <v>36</v>
      </c>
      <c t="n" s="6" r="B24">
        <v>154904</v>
      </c>
      <c t="n" s="6" r="C24">
        <v>153645</v>
      </c>
    </row>
    <row spans="1:3" r="25">
      <c t="s" s="4" r="A25">
        <v>50</v>
      </c>
      <c t="n" s="7" r="B25">
        <v>16145</v>
      </c>
      <c t="n" s="7" r="C25">
        <v>16057</v>
      </c>
    </row>
    <row spans="1:3" r="26">
      <c t="s" s="4" r="A26">
        <v>51</v>
      </c>
      <c t="s" s="4" r="B26">
        <v>52</v>
      </c>
      <c t="s" s="4" r="C26">
        <v>52</v>
      </c>
    </row>
    <row spans="1:3" r="27">
      <c t="s" s="3" r="A27">
        <v>53</v>
      </c>
    </row>
    <row spans="1:3" r="28">
      <c t="s" s="4" r="A28">
        <v>54</v>
      </c>
      <c t="n" s="7" r="B28">
        <v>305869</v>
      </c>
      <c t="n" s="7" r="C28">
        <v>304884</v>
      </c>
    </row>
    <row spans="1:3" r="29">
      <c t="s" s="4" r="A29">
        <v>55</v>
      </c>
      <c t="n" s="6" r="B29">
        <v>-90</v>
      </c>
      <c t="n" s="6" r="C29">
        <v>-567</v>
      </c>
    </row>
    <row spans="1:3" r="30">
      <c t="s" s="4" r="A30">
        <v>56</v>
      </c>
      <c t="n" s="6" r="B30">
        <v>312189</v>
      </c>
      <c t="n" s="6" r="C30">
        <v>321121</v>
      </c>
    </row>
    <row spans="1:3" r="31">
      <c t="s" s="4" r="A31">
        <v>57</v>
      </c>
      <c t="n" s="6" r="B31">
        <v>619537</v>
      </c>
      <c t="n" s="6" r="C31">
        <v>626998</v>
      </c>
    </row>
    <row spans="1:3" r="32">
      <c t="s" s="4" r="A32">
        <v>58</v>
      </c>
      <c t="n" s="6" r="B32">
        <v>1464273</v>
      </c>
      <c t="n" s="6" r="C32">
        <v>1425398</v>
      </c>
    </row>
    <row spans="1:3" r="33">
      <c t="s" s="4" r="A33">
        <v>23</v>
      </c>
    </row>
    <row spans="1:3" r="34">
      <c t="s" s="3" r="A34">
        <v>53</v>
      </c>
    </row>
    <row spans="1:3" r="35">
      <c t="s" s="4" r="A35">
        <v>59</v>
      </c>
      <c t="n" s="6" r="B35">
        <v>291</v>
      </c>
      <c t="n" s="6" r="C35">
        <v>291</v>
      </c>
    </row>
    <row spans="1:3" r="36">
      <c t="s" s="4" r="A36">
        <v>25</v>
      </c>
    </row>
    <row spans="1:3" r="37">
      <c t="s" s="3" r="A37">
        <v>53</v>
      </c>
    </row>
    <row spans="1:3" r="38">
      <c t="s" s="4" r="A38">
        <v>59</v>
      </c>
      <c t="n" s="6" r="B38">
        <v>1278</v>
      </c>
      <c t="n" s="6" r="C38">
        <v>1269</v>
      </c>
    </row>
    <row spans="1:3" r="39">
      <c t="s" s="4" r="A39">
        <v>57</v>
      </c>
      <c t="n" s="7" r="B39">
        <v>1278</v>
      </c>
      <c t="n" s="7" r="C39">
        <v>12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47</v>
      </c>
    </row>
    <row spans="1:2" r="4">
      <c t="s" s="4" r="A4">
        <v>180</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47</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185</v>
      </c>
      <c t="s" s="2" r="B1">
        <v>1</v>
      </c>
    </row>
    <row spans="1:2" r="2">
      <c t="s" s="2" r="B2">
        <v>2</v>
      </c>
    </row>
    <row spans="1:2" r="3">
      <c t="s" s="3" r="A3">
        <v>150</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53</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9</v>
      </c>
      <c t="s" s="2" r="B1">
        <v>1</v>
      </c>
    </row>
    <row spans="1:2" r="2">
      <c t="s" s="2" r="B2">
        <v>2</v>
      </c>
    </row>
    <row spans="1:2" r="3">
      <c t="s" s="3" r="A3">
        <v>156</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v>
      </c>
    </row>
    <row spans="1:2" r="3">
      <c t="s" s="3" r="A3">
        <v>159</v>
      </c>
    </row>
    <row spans="1:2" r="4">
      <c t="s" s="4" r="A4">
        <v>203</v>
      </c>
      <c t="s" s="4"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5</v>
      </c>
      <c t="s" s="2" r="B1">
        <v>1</v>
      </c>
    </row>
    <row spans="1:2" r="2">
      <c t="s" s="2" r="B2">
        <v>2</v>
      </c>
    </row>
    <row spans="1:2" r="3">
      <c t="s" s="3" r="A3">
        <v>162</v>
      </c>
    </row>
    <row spans="1:2" r="4">
      <c t="s" s="4" r="A4">
        <v>206</v>
      </c>
      <c t="s" s="4"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3" r="A3">
        <v>165</v>
      </c>
    </row>
    <row spans="1:2" r="4">
      <c t="s" s="4" r="A4">
        <v>209</v>
      </c>
      <c t="s" s="4"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73</v>
      </c>
    </row>
    <row spans="1:2" r="4">
      <c t="s" s="4" r="A4">
        <v>212</v>
      </c>
      <c t="s" s="4" r="B4">
        <v>213</v>
      </c>
    </row>
    <row spans="1:2" r="5">
      <c t="s" s="4" r="A5">
        <v>214</v>
      </c>
      <c t="s" s="4" r="B5">
        <v>215</v>
      </c>
    </row>
    <row spans="1:2" r="6">
      <c t="s" s="4" r="A6">
        <v>216</v>
      </c>
      <c t="s" s="4" r="B6">
        <v>217</v>
      </c>
    </row>
    <row spans="1:2" r="7">
      <c t="s" s="4" r="A7">
        <v>218</v>
      </c>
      <c t="s" s="4" r="B7">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47</v>
      </c>
    </row>
    <row spans="1:2" r="4">
      <c t="s" s="4" r="A4">
        <v>221</v>
      </c>
      <c t="s" s="4" r="B4">
        <v>222</v>
      </c>
    </row>
    <row spans="1:2" r="5">
      <c t="s" s="4" r="A5">
        <v>223</v>
      </c>
      <c t="s" s="4" r="B5">
        <v>224</v>
      </c>
    </row>
    <row spans="1:2" r="6">
      <c t="s" s="4" r="A6">
        <v>225</v>
      </c>
      <c t="s" s="4" r="B6">
        <v>226</v>
      </c>
    </row>
    <row spans="1:2" r="7">
      <c t="s" s="4" r="A7">
        <v>227</v>
      </c>
      <c t="s" s="4" r="B7">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7</v>
      </c>
    </row>
    <row spans="1:3" r="2">
      <c t="s" s="4" r="A2">
        <v>61</v>
      </c>
      <c t="n" s="7" r="B2">
        <v>3687</v>
      </c>
      <c t="n" s="7" r="C2">
        <v>4934</v>
      </c>
    </row>
    <row spans="1:3" r="3">
      <c t="s" s="4" r="A3">
        <v>23</v>
      </c>
    </row>
    <row spans="1:3" r="4">
      <c t="s" s="4" r="A4">
        <v>62</v>
      </c>
      <c t="n" s="8" r="B4">
        <v>0.1</v>
      </c>
      <c t="n" s="8" r="C4">
        <v>0.1</v>
      </c>
    </row>
    <row spans="1:3" r="5">
      <c t="s" s="4" r="A5">
        <v>63</v>
      </c>
      <c t="n" s="6" r="B5">
        <v>12500000</v>
      </c>
      <c t="n" s="6" r="C5">
        <v>12500000</v>
      </c>
    </row>
    <row spans="1:3" r="6">
      <c t="s" s="4" r="A6">
        <v>64</v>
      </c>
      <c t="n" s="6" r="B6">
        <v>2905757</v>
      </c>
      <c t="n" s="6" r="C6">
        <v>2905757</v>
      </c>
    </row>
    <row spans="1:3" r="7">
      <c t="s" s="4" r="A7">
        <v>65</v>
      </c>
      <c t="n" s="6" r="B7">
        <v>2905757</v>
      </c>
      <c t="n" s="6" r="C7">
        <v>2905757</v>
      </c>
    </row>
    <row spans="1:3" r="8">
      <c t="s" s="4" r="A8">
        <v>25</v>
      </c>
    </row>
    <row spans="1:3" r="9">
      <c t="s" s="4" r="A9">
        <v>62</v>
      </c>
      <c t="n" s="8" r="B9">
        <v>0.1</v>
      </c>
      <c t="n" s="8" r="C9">
        <v>0.1</v>
      </c>
    </row>
    <row spans="1:3" r="10">
      <c t="s" s="4" r="A10">
        <v>63</v>
      </c>
      <c t="n" s="6" r="B10">
        <v>25000000</v>
      </c>
      <c t="n" s="6" r="C10">
        <v>25000000</v>
      </c>
    </row>
    <row spans="1:3" r="11">
      <c t="s" s="4" r="A11">
        <v>64</v>
      </c>
      <c t="n" s="6" r="B11">
        <v>12771550</v>
      </c>
      <c t="n" s="6" r="C11">
        <v>12685725</v>
      </c>
    </row>
    <row spans="1:3" r="12">
      <c t="s" s="4" r="A12">
        <v>65</v>
      </c>
      <c t="n" s="6" r="B12">
        <v>12771550</v>
      </c>
      <c t="n" s="6" r="C12">
        <v>12685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29</v>
      </c>
      <c t="s" s="2" r="B1">
        <v>2</v>
      </c>
      <c t="s" s="2" r="C1">
        <v>27</v>
      </c>
    </row>
    <row spans="1:3" r="2">
      <c t="s" s="3" r="A2">
        <v>230</v>
      </c>
    </row>
    <row spans="1:3" r="3">
      <c t="s" s="4" r="A3">
        <v>231</v>
      </c>
      <c t="n" s="7" r="B3">
        <v>303905</v>
      </c>
      <c t="n" s="7" r="C3">
        <v>303029</v>
      </c>
    </row>
    <row spans="1:3" r="4">
      <c t="s" s="4" r="A4">
        <v>232</v>
      </c>
      <c t="n" s="6" r="B4">
        <v>102</v>
      </c>
    </row>
    <row spans="1:3" r="5">
      <c t="s" s="4" r="A5">
        <v>233</v>
      </c>
      <c t="n" s="6" r="B5">
        <v>-198</v>
      </c>
      <c t="n" s="6" r="C5">
        <v>-876</v>
      </c>
    </row>
    <row spans="1:3" r="6">
      <c t="s" s="4" r="A6">
        <v>234</v>
      </c>
      <c t="n" s="6" r="B6">
        <v>303809</v>
      </c>
      <c t="n" s="6" r="C6">
        <v>302153</v>
      </c>
    </row>
    <row spans="1:3" r="7">
      <c t="s" s="4" r="A7">
        <v>235</v>
      </c>
    </row>
    <row spans="1:3" r="8">
      <c t="s" s="3" r="A8">
        <v>230</v>
      </c>
    </row>
    <row spans="1:3" r="9">
      <c t="s" s="4" r="A9">
        <v>231</v>
      </c>
      <c t="n" s="6" r="B9">
        <v>301571</v>
      </c>
      <c t="n" s="6" r="C9">
        <v>300735</v>
      </c>
    </row>
    <row spans="1:3" r="10">
      <c t="s" s="4" r="A10">
        <v>232</v>
      </c>
      <c t="n" s="6" r="B10">
        <v>102</v>
      </c>
    </row>
    <row spans="1:3" r="11">
      <c t="s" s="4" r="A11">
        <v>233</v>
      </c>
      <c t="n" s="6" r="B11">
        <v>-198</v>
      </c>
      <c t="n" s="6" r="C11">
        <v>-876</v>
      </c>
    </row>
    <row spans="1:3" r="12">
      <c t="s" s="4" r="A12">
        <v>234</v>
      </c>
      <c t="n" s="6" r="B12">
        <v>301475</v>
      </c>
      <c t="n" s="6" r="C12">
        <v>299859</v>
      </c>
    </row>
    <row spans="1:3" r="13">
      <c t="s" s="4" r="A13">
        <v>236</v>
      </c>
    </row>
    <row spans="1:3" r="14">
      <c t="s" s="3" r="A14">
        <v>230</v>
      </c>
    </row>
    <row spans="1:3" r="15">
      <c t="s" s="4" r="A15">
        <v>231</v>
      </c>
      <c t="n" s="6" r="B15">
        <v>17877</v>
      </c>
      <c t="n" s="6" r="C15">
        <v>18181</v>
      </c>
    </row>
    <row spans="1:3" r="16">
      <c t="s" s="4" r="A16">
        <v>234</v>
      </c>
      <c t="n" s="6" r="B16">
        <v>17877</v>
      </c>
      <c t="n" s="6" r="C16">
        <v>18181</v>
      </c>
    </row>
    <row spans="1:3" r="17">
      <c t="s" s="4" r="A17">
        <v>237</v>
      </c>
    </row>
    <row spans="1:3" r="18">
      <c t="s" s="3" r="A18">
        <v>230</v>
      </c>
    </row>
    <row spans="1:3" r="19">
      <c t="s" s="4" r="A19">
        <v>231</v>
      </c>
      <c t="n" s="6" r="B19">
        <v>5994</v>
      </c>
      <c t="n" s="6" r="C19">
        <v>5986</v>
      </c>
    </row>
    <row spans="1:3" r="20">
      <c t="s" s="4" r="A20">
        <v>232</v>
      </c>
      <c t="n" s="6" r="B20">
        <v>1</v>
      </c>
    </row>
    <row spans="1:3" r="21">
      <c t="s" s="4" r="A21">
        <v>233</v>
      </c>
      <c t="n" s="6" r="C21">
        <v>-5</v>
      </c>
    </row>
    <row spans="1:3" r="22">
      <c t="s" s="4" r="A22">
        <v>234</v>
      </c>
      <c t="n" s="6" r="B22">
        <v>5995</v>
      </c>
      <c t="n" s="6" r="C22">
        <v>5981</v>
      </c>
    </row>
    <row spans="1:3" r="23">
      <c t="s" s="4" r="A23">
        <v>238</v>
      </c>
    </row>
    <row spans="1:3" r="24">
      <c t="s" s="3" r="A24">
        <v>230</v>
      </c>
    </row>
    <row spans="1:3" r="25">
      <c t="s" s="4" r="A25">
        <v>231</v>
      </c>
      <c t="n" s="6" r="B25">
        <v>27301</v>
      </c>
      <c t="n" s="6" r="C25">
        <v>11499</v>
      </c>
    </row>
    <row spans="1:3" r="26">
      <c t="s" s="4" r="A26">
        <v>232</v>
      </c>
      <c t="n" s="6" r="B26">
        <v>7</v>
      </c>
    </row>
    <row spans="1:3" r="27">
      <c t="s" s="4" r="A27">
        <v>233</v>
      </c>
      <c t="n" s="6" r="B27">
        <v>-6</v>
      </c>
      <c t="n" s="6" r="C27">
        <v>-30</v>
      </c>
    </row>
    <row spans="1:3" r="28">
      <c t="s" s="4" r="A28">
        <v>234</v>
      </c>
      <c t="n" s="6" r="B28">
        <v>27302</v>
      </c>
      <c t="n" s="6" r="C28">
        <v>11469</v>
      </c>
    </row>
    <row spans="1:3" r="29">
      <c t="s" s="4" r="A29">
        <v>239</v>
      </c>
    </row>
    <row spans="1:3" r="30">
      <c t="s" s="3" r="A30">
        <v>230</v>
      </c>
    </row>
    <row spans="1:3" r="31">
      <c t="s" s="4" r="A31">
        <v>231</v>
      </c>
      <c t="n" s="6" r="B31">
        <v>250399</v>
      </c>
      <c t="n" s="6" r="C31">
        <v>265069</v>
      </c>
    </row>
    <row spans="1:3" r="32">
      <c t="s" s="4" r="A32">
        <v>232</v>
      </c>
      <c t="n" s="6" r="B32">
        <v>94</v>
      </c>
    </row>
    <row spans="1:3" r="33">
      <c t="s" s="4" r="A33">
        <v>233</v>
      </c>
      <c t="n" s="6" r="B33">
        <v>-192</v>
      </c>
      <c t="n" s="6" r="C33">
        <v>-841</v>
      </c>
    </row>
    <row spans="1:3" r="34">
      <c t="s" s="4" r="A34">
        <v>234</v>
      </c>
      <c t="n" s="6" r="B34">
        <v>250301</v>
      </c>
      <c t="n" s="6" r="C34">
        <v>264228</v>
      </c>
    </row>
    <row spans="1:3" r="35">
      <c t="s" s="4" r="A35">
        <v>240</v>
      </c>
    </row>
    <row spans="1:3" r="36">
      <c t="s" s="3" r="A36">
        <v>230</v>
      </c>
    </row>
    <row spans="1:3" r="37">
      <c t="s" s="4" r="A37">
        <v>231</v>
      </c>
      <c t="n" s="6" r="B37">
        <v>2334</v>
      </c>
      <c t="n" s="6" r="C37">
        <v>2294</v>
      </c>
    </row>
    <row spans="1:3" r="38">
      <c t="s" s="4" r="A38">
        <v>234</v>
      </c>
      <c t="n" s="7" r="B38">
        <v>2334</v>
      </c>
      <c t="n" s="7" r="C38">
        <v>22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41</v>
      </c>
      <c t="s" s="2" r="B1">
        <v>2</v>
      </c>
      <c t="s" s="2" r="C1">
        <v>27</v>
      </c>
    </row>
    <row spans="1:3" r="2">
      <c t="s" s="3" r="A2">
        <v>150</v>
      </c>
    </row>
    <row spans="1:3" r="3">
      <c t="s" s="4" r="A3">
        <v>40</v>
      </c>
      <c t="n" s="7" r="B3">
        <v>15336</v>
      </c>
      <c t="n" s="7" r="C3">
        <v>153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27</v>
      </c>
    </row>
    <row spans="1:3" r="2">
      <c t="s" s="3" r="A2">
        <v>243</v>
      </c>
    </row>
    <row spans="1:3" r="3">
      <c t="s" s="4" r="A3">
        <v>244</v>
      </c>
      <c t="n" s="7" r="B3">
        <v>148590</v>
      </c>
      <c t="n" s="7" r="C3">
        <v>152444</v>
      </c>
    </row>
    <row spans="1:3" r="4">
      <c t="s" s="4" r="A4">
        <v>245</v>
      </c>
      <c t="n" s="6" r="B4">
        <v>135104</v>
      </c>
      <c t="n" s="6" r="C4">
        <v>130110</v>
      </c>
    </row>
    <row spans="1:3" r="5">
      <c t="s" s="4" r="A5">
        <v>246</v>
      </c>
      <c t="n" s="6" r="B5">
        <v>283694</v>
      </c>
      <c t="n" s="6" r="C5">
        <v>282554</v>
      </c>
    </row>
    <row spans="1:3" r="6">
      <c t="s" s="4" r="A6">
        <v>247</v>
      </c>
      <c t="n" s="6" r="B6">
        <v>148516</v>
      </c>
      <c t="n" s="6" r="C6">
        <v>152212</v>
      </c>
    </row>
    <row spans="1:3" r="7">
      <c t="s" s="4" r="A7">
        <v>248</v>
      </c>
      <c t="n" s="6" r="B7">
        <v>135082</v>
      </c>
      <c t="n" s="6" r="C7">
        <v>129466</v>
      </c>
    </row>
    <row spans="1:3" r="8">
      <c t="s" s="4" r="A8">
        <v>249</v>
      </c>
      <c t="n" s="7" r="B8">
        <v>283598</v>
      </c>
      <c t="n" s="7" r="C8">
        <v>2816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50</v>
      </c>
      <c t="s" s="2" r="B1">
        <v>1</v>
      </c>
      <c t="s" s="2" r="C1">
        <v>251</v>
      </c>
    </row>
    <row spans="1:3" r="2">
      <c t="s" s="2" r="B2">
        <v>2</v>
      </c>
      <c t="s" s="2" r="C2">
        <v>27</v>
      </c>
    </row>
    <row spans="1:3" r="3">
      <c t="s" s="4" r="A3">
        <v>252</v>
      </c>
    </row>
    <row spans="1:3" r="4">
      <c t="s" s="3" r="A4">
        <v>230</v>
      </c>
    </row>
    <row spans="1:3" r="5">
      <c t="s" s="4" r="A5">
        <v>253</v>
      </c>
      <c t="s" s="4" r="B5">
        <v>254</v>
      </c>
      <c t="s" s="4" r="C5">
        <v>254</v>
      </c>
    </row>
    <row spans="1:3" r="6">
      <c t="s" s="4" r="A6">
        <v>255</v>
      </c>
      <c t="s" s="4" r="B6">
        <v>256</v>
      </c>
      <c t="s" s="4" r="C6">
        <v>257</v>
      </c>
    </row>
    <row spans="1:3" r="7">
      <c t="s" s="4" r="A7">
        <v>258</v>
      </c>
    </row>
    <row spans="1:3" r="8">
      <c t="s" s="3" r="A8">
        <v>230</v>
      </c>
    </row>
    <row spans="1:3" r="9">
      <c t="s" s="4" r="A9">
        <v>253</v>
      </c>
      <c t="s" s="4" r="B9">
        <v>259</v>
      </c>
      <c t="s" s="4" r="C9">
        <v>260</v>
      </c>
    </row>
    <row spans="1:3" r="10">
      <c t="s" s="4" r="A10">
        <v>255</v>
      </c>
      <c t="s" s="4" r="B10">
        <v>261</v>
      </c>
      <c t="s" s="4" r="C10">
        <v>262</v>
      </c>
    </row>
    <row spans="1:3" r="11">
      <c t="s" s="4" r="A11">
        <v>263</v>
      </c>
    </row>
    <row spans="1:3" r="12">
      <c t="s" s="3" r="A12">
        <v>230</v>
      </c>
    </row>
    <row spans="1:3" r="13">
      <c t="s" s="4" r="A13">
        <v>253</v>
      </c>
      <c t="s" s="4" r="B13">
        <v>264</v>
      </c>
      <c t="s" s="4" r="C13">
        <v>265</v>
      </c>
    </row>
    <row spans="1:3" r="14">
      <c t="s" s="4" r="A14">
        <v>255</v>
      </c>
      <c t="s" s="4" r="B14">
        <v>266</v>
      </c>
      <c t="s" s="4" r="C1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v>
      </c>
      <c t="s" s="2" r="C1">
        <v>27</v>
      </c>
    </row>
    <row spans="1:3" r="2">
      <c t="s" s="3" r="A2">
        <v>230</v>
      </c>
    </row>
    <row spans="1:3" r="3">
      <c t="s" s="4" r="A3">
        <v>234</v>
      </c>
      <c t="n" s="7" r="B3">
        <v>146294</v>
      </c>
      <c t="n" s="7" r="C3">
        <v>247297</v>
      </c>
    </row>
    <row spans="1:3" r="4">
      <c t="s" s="4" r="A4">
        <v>233</v>
      </c>
      <c t="n" s="6" r="B4">
        <v>-156</v>
      </c>
      <c t="n" s="6" r="C4">
        <v>-828</v>
      </c>
    </row>
    <row spans="1:3" r="5">
      <c t="s" s="4" r="A5">
        <v>252</v>
      </c>
    </row>
    <row spans="1:3" r="6">
      <c t="s" s="3" r="A6">
        <v>230</v>
      </c>
    </row>
    <row spans="1:3" r="7">
      <c t="s" s="4" r="A7">
        <v>234</v>
      </c>
      <c t="n" s="6" r="B7">
        <v>0</v>
      </c>
      <c t="n" s="6" r="C7">
        <v>5981</v>
      </c>
    </row>
    <row spans="1:3" r="8">
      <c t="s" s="4" r="A8">
        <v>233</v>
      </c>
      <c t="n" s="6" r="B8">
        <v>0</v>
      </c>
      <c t="n" s="6" r="C8">
        <v>-5</v>
      </c>
    </row>
    <row spans="1:3" r="9">
      <c t="s" s="4" r="A9">
        <v>258</v>
      </c>
    </row>
    <row spans="1:3" r="10">
      <c t="s" s="3" r="A10">
        <v>230</v>
      </c>
    </row>
    <row spans="1:3" r="11">
      <c t="s" s="4" r="A11">
        <v>234</v>
      </c>
      <c t="n" s="6" r="B11">
        <v>11996</v>
      </c>
      <c t="n" s="6" r="C11">
        <v>8969</v>
      </c>
    </row>
    <row spans="1:3" r="12">
      <c t="s" s="4" r="A12">
        <v>233</v>
      </c>
      <c t="n" s="6" r="B12">
        <v>-6</v>
      </c>
      <c t="n" s="6" r="C12">
        <v>-30</v>
      </c>
    </row>
    <row spans="1:3" r="13">
      <c t="s" s="4" r="A13">
        <v>263</v>
      </c>
    </row>
    <row spans="1:3" r="14">
      <c t="s" s="3" r="A14">
        <v>230</v>
      </c>
    </row>
    <row spans="1:3" r="15">
      <c t="s" s="4" r="A15">
        <v>234</v>
      </c>
      <c t="n" s="6" r="B15">
        <v>134298</v>
      </c>
      <c t="n" s="6" r="C15">
        <v>232347</v>
      </c>
    </row>
    <row spans="1:3" r="16">
      <c t="s" s="4" r="A16">
        <v>233</v>
      </c>
      <c t="n" s="7" r="B16">
        <v>-150</v>
      </c>
      <c t="n" s="7" r="C16">
        <v>-7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9</v>
      </c>
      <c t="s" s="2" r="B1">
        <v>1</v>
      </c>
      <c t="s" s="2" r="C1">
        <v>251</v>
      </c>
    </row>
    <row spans="1:3" r="2">
      <c t="s" s="2" r="B2">
        <v>2</v>
      </c>
      <c t="s" s="2" r="C2">
        <v>27</v>
      </c>
    </row>
    <row spans="1:3" r="3">
      <c t="s" s="3" r="A3">
        <v>230</v>
      </c>
    </row>
    <row spans="1:3" r="4">
      <c t="s" s="4" r="A4">
        <v>234</v>
      </c>
      <c t="n" s="7" r="B4">
        <v>47783</v>
      </c>
      <c t="n" s="7" r="C4">
        <v>28866</v>
      </c>
    </row>
    <row spans="1:3" r="5">
      <c t="s" s="4" r="A5">
        <v>233</v>
      </c>
      <c t="n" s="6" r="B5">
        <v>-42</v>
      </c>
      <c t="n" s="6" r="C5">
        <v>-48</v>
      </c>
    </row>
    <row spans="1:3" r="6">
      <c t="s" s="4" r="A6">
        <v>263</v>
      </c>
    </row>
    <row spans="1:3" r="7">
      <c t="s" s="3" r="A7">
        <v>230</v>
      </c>
    </row>
    <row spans="1:3" r="8">
      <c t="s" s="4" r="A8">
        <v>234</v>
      </c>
      <c t="n" s="6" r="B8">
        <v>47783</v>
      </c>
      <c t="n" s="6" r="C8">
        <v>28866</v>
      </c>
    </row>
    <row spans="1:3" r="9">
      <c t="s" s="4" r="A9">
        <v>233</v>
      </c>
      <c t="n" s="7" r="B9">
        <v>-42</v>
      </c>
      <c t="n" s="7" r="C9">
        <v>-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0</v>
      </c>
      <c t="s" s="2" r="B1">
        <v>1</v>
      </c>
    </row>
    <row spans="1:4" r="2">
      <c t="s" s="2" r="B2">
        <v>2</v>
      </c>
      <c t="s" s="2" r="C2">
        <v>67</v>
      </c>
      <c t="s" s="2" r="D2">
        <v>27</v>
      </c>
    </row>
    <row spans="1:4" r="3">
      <c t="s" s="3" r="A3">
        <v>271</v>
      </c>
    </row>
    <row spans="1:4" r="4">
      <c t="s" s="4" r="A4">
        <v>272</v>
      </c>
      <c t="n" s="9" r="B4">
        <v>5.4</v>
      </c>
      <c t="n" s="9" r="D4">
        <v>5.2</v>
      </c>
    </row>
    <row spans="1:4" r="5">
      <c t="s" s="4" r="A5">
        <v>273</v>
      </c>
      <c t="n" s="10" r="B5">
        <v>129.8</v>
      </c>
      <c t="n" s="10" r="D5">
        <v>103.6</v>
      </c>
    </row>
    <row spans="1:4" r="6">
      <c t="s" s="4" r="A6">
        <v>274</v>
      </c>
      <c t="n" s="10" r="B6">
        <v>30.7</v>
      </c>
      <c t="n" s="10" r="D6">
        <v>41.9</v>
      </c>
    </row>
    <row spans="1:4" r="7">
      <c t="s" s="4" r="A7">
        <v>275</v>
      </c>
      <c t="n" s="10" r="B7">
        <v>2.5</v>
      </c>
      <c t="n" s="9" r="C7">
        <v>2.7</v>
      </c>
    </row>
    <row spans="1:4" r="8">
      <c t="s" s="4" r="A8">
        <v>276</v>
      </c>
      <c t="n" s="10" r="B8">
        <v>0.6</v>
      </c>
      <c t="n" s="9" r="C8">
        <v>0.6</v>
      </c>
    </row>
    <row spans="1:4" r="9">
      <c t="s" s="4" r="A9">
        <v>123</v>
      </c>
      <c t="n" s="9" r="B9">
        <v>16.8</v>
      </c>
      <c t="n" s="9" r="D9">
        <v>1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7</v>
      </c>
      <c t="s" s="2" r="B1">
        <v>1</v>
      </c>
      <c t="s" s="2" r="C1">
        <v>251</v>
      </c>
    </row>
    <row spans="1:3" r="2">
      <c t="s" s="2" r="B2">
        <v>2</v>
      </c>
      <c t="s" s="2" r="C2">
        <v>27</v>
      </c>
    </row>
    <row spans="1:3" r="3">
      <c t="s" s="3" r="A3">
        <v>278</v>
      </c>
    </row>
    <row spans="1:3" r="4">
      <c t="s" s="4" r="A4">
        <v>279</v>
      </c>
      <c t="s" s="4" r="B4">
        <v>280</v>
      </c>
      <c t="s" s="4" r="C4">
        <v>281</v>
      </c>
    </row>
    <row spans="1:3" r="5">
      <c t="s" s="4" r="A5">
        <v>282</v>
      </c>
      <c t="s" s="4" r="B5">
        <v>283</v>
      </c>
      <c t="s" s="4" r="C5">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7</v>
      </c>
    </row>
    <row spans="1:3" r="2">
      <c t="s" s="3" r="A2">
        <v>286</v>
      </c>
    </row>
    <row spans="1:3" r="3">
      <c t="s" s="4" r="A3">
        <v>95</v>
      </c>
      <c t="n" s="7" r="B3">
        <v>303809</v>
      </c>
      <c t="n" s="7" r="C3">
        <v>302153</v>
      </c>
    </row>
    <row spans="1:3" r="4">
      <c t="s" s="4" r="A4">
        <v>235</v>
      </c>
    </row>
    <row spans="1:3" r="5">
      <c t="s" s="3" r="A5">
        <v>286</v>
      </c>
    </row>
    <row spans="1:3" r="6">
      <c t="s" s="4" r="A6">
        <v>95</v>
      </c>
      <c t="n" s="6" r="B6">
        <v>301475</v>
      </c>
      <c t="n" s="6" r="C6">
        <v>299859</v>
      </c>
    </row>
    <row spans="1:3" r="7">
      <c t="s" s="4" r="A7">
        <v>236</v>
      </c>
    </row>
    <row spans="1:3" r="8">
      <c t="s" s="3" r="A8">
        <v>286</v>
      </c>
    </row>
    <row spans="1:3" r="9">
      <c t="s" s="4" r="A9">
        <v>95</v>
      </c>
      <c t="n" s="6" r="B9">
        <v>17877</v>
      </c>
      <c t="n" s="6" r="C9">
        <v>18181</v>
      </c>
    </row>
    <row spans="1:3" r="10">
      <c t="s" s="4" r="A10">
        <v>237</v>
      </c>
    </row>
    <row spans="1:3" r="11">
      <c t="s" s="3" r="A11">
        <v>286</v>
      </c>
    </row>
    <row spans="1:3" r="12">
      <c t="s" s="4" r="A12">
        <v>95</v>
      </c>
      <c t="n" s="6" r="B12">
        <v>5995</v>
      </c>
      <c t="n" s="6" r="C12">
        <v>5981</v>
      </c>
    </row>
    <row spans="1:3" r="13">
      <c t="s" s="4" r="A13">
        <v>238</v>
      </c>
    </row>
    <row spans="1:3" r="14">
      <c t="s" s="3" r="A14">
        <v>286</v>
      </c>
    </row>
    <row spans="1:3" r="15">
      <c t="s" s="4" r="A15">
        <v>95</v>
      </c>
      <c t="n" s="6" r="B15">
        <v>27302</v>
      </c>
      <c t="n" s="6" r="C15">
        <v>11469</v>
      </c>
    </row>
    <row spans="1:3" r="16">
      <c t="s" s="4" r="A16">
        <v>239</v>
      </c>
    </row>
    <row spans="1:3" r="17">
      <c t="s" s="3" r="A17">
        <v>286</v>
      </c>
    </row>
    <row spans="1:3" r="18">
      <c t="s" s="4" r="A18">
        <v>95</v>
      </c>
      <c t="n" s="6" r="B18">
        <v>250301</v>
      </c>
      <c t="n" s="6" r="C18">
        <v>264228</v>
      </c>
    </row>
    <row spans="1:3" r="19">
      <c t="s" s="4" r="A19">
        <v>240</v>
      </c>
    </row>
    <row spans="1:3" r="20">
      <c t="s" s="3" r="A20">
        <v>286</v>
      </c>
    </row>
    <row spans="1:3" r="21">
      <c t="s" s="4" r="A21">
        <v>95</v>
      </c>
      <c t="n" s="6" r="B21">
        <v>2334</v>
      </c>
      <c t="n" s="6" r="C21">
        <v>2294</v>
      </c>
    </row>
    <row spans="1:3" r="22">
      <c t="s" s="4" r="A22">
        <v>287</v>
      </c>
    </row>
    <row spans="1:3" r="23">
      <c t="s" s="3" r="A23">
        <v>286</v>
      </c>
    </row>
    <row spans="1:3" r="24">
      <c t="s" s="4" r="A24">
        <v>95</v>
      </c>
      <c t="n" s="6" r="B24">
        <v>20211</v>
      </c>
      <c t="n" s="6" r="C24">
        <v>20475</v>
      </c>
    </row>
    <row spans="1:3" r="25">
      <c t="s" s="4" r="A25">
        <v>288</v>
      </c>
    </row>
    <row spans="1:3" r="26">
      <c t="s" s="3" r="A26">
        <v>286</v>
      </c>
    </row>
    <row spans="1:3" r="27">
      <c t="s" s="4" r="A27">
        <v>95</v>
      </c>
      <c t="n" s="6" r="B27">
        <v>17877</v>
      </c>
      <c t="n" s="6" r="C27">
        <v>18181</v>
      </c>
    </row>
    <row spans="1:3" r="28">
      <c t="s" s="4" r="A28">
        <v>289</v>
      </c>
    </row>
    <row spans="1:3" r="29">
      <c t="s" s="3" r="A29">
        <v>286</v>
      </c>
    </row>
    <row spans="1:3" r="30">
      <c t="s" s="4" r="A30">
        <v>95</v>
      </c>
      <c t="n" s="6" r="B30">
        <v>17877</v>
      </c>
      <c t="n" s="6" r="C30">
        <v>18181</v>
      </c>
    </row>
    <row spans="1:3" r="31">
      <c t="s" s="4" r="A31">
        <v>290</v>
      </c>
    </row>
    <row spans="1:3" r="32">
      <c t="s" s="3" r="A32">
        <v>286</v>
      </c>
    </row>
    <row spans="1:3" r="33">
      <c t="s" s="4" r="A33">
        <v>95</v>
      </c>
      <c t="n" s="6" r="B33">
        <v>2334</v>
      </c>
      <c t="n" s="6" r="C33">
        <v>2294</v>
      </c>
    </row>
    <row spans="1:3" r="34">
      <c t="s" s="4" r="A34">
        <v>291</v>
      </c>
    </row>
    <row spans="1:3" r="35">
      <c t="s" s="3" r="A35">
        <v>286</v>
      </c>
    </row>
    <row spans="1:3" r="36">
      <c t="s" s="4" r="A36">
        <v>95</v>
      </c>
      <c t="n" s="6" r="B36">
        <v>283598</v>
      </c>
      <c t="n" s="6" r="C36">
        <v>281678</v>
      </c>
    </row>
    <row spans="1:3" r="37">
      <c t="s" s="4" r="A37">
        <v>292</v>
      </c>
    </row>
    <row spans="1:3" r="38">
      <c t="s" s="3" r="A38">
        <v>286</v>
      </c>
    </row>
    <row spans="1:3" r="39">
      <c t="s" s="4" r="A39">
        <v>95</v>
      </c>
      <c t="n" s="6" r="B39">
        <v>283598</v>
      </c>
      <c t="n" s="6" r="C39">
        <v>281678</v>
      </c>
    </row>
    <row spans="1:3" r="40">
      <c t="s" s="4" r="A40">
        <v>293</v>
      </c>
    </row>
    <row spans="1:3" r="41">
      <c t="s" s="3" r="A41">
        <v>286</v>
      </c>
    </row>
    <row spans="1:3" r="42">
      <c t="s" s="4" r="A42">
        <v>95</v>
      </c>
      <c t="n" s="6" r="B42">
        <v>5995</v>
      </c>
      <c t="n" s="6" r="C42">
        <v>5981</v>
      </c>
    </row>
    <row spans="1:3" r="43">
      <c t="s" s="4" r="A43">
        <v>294</v>
      </c>
    </row>
    <row spans="1:3" r="44">
      <c t="s" s="3" r="A44">
        <v>286</v>
      </c>
    </row>
    <row spans="1:3" r="45">
      <c t="s" s="4" r="A45">
        <v>95</v>
      </c>
      <c t="n" s="6" r="B45">
        <v>27302</v>
      </c>
      <c t="n" s="6" r="C45">
        <v>11469</v>
      </c>
    </row>
    <row spans="1:3" r="46">
      <c t="s" s="4" r="A46">
        <v>295</v>
      </c>
    </row>
    <row spans="1:3" r="47">
      <c t="s" s="3" r="A47">
        <v>286</v>
      </c>
    </row>
    <row spans="1:3" r="48">
      <c t="s" s="4" r="A48">
        <v>95</v>
      </c>
      <c t="n" s="7" r="B48">
        <v>250301</v>
      </c>
      <c t="n" s="7" r="C48">
        <v>2642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27</v>
      </c>
    </row>
    <row spans="1:3" r="2">
      <c t="s" s="3" r="A2">
        <v>297</v>
      </c>
    </row>
    <row spans="1:3" r="3">
      <c t="s" s="4" r="A3">
        <v>298</v>
      </c>
      <c t="n" s="7" r="B3">
        <v>0</v>
      </c>
      <c t="n" s="7" r="C3">
        <v>0</v>
      </c>
    </row>
    <row spans="1:3" r="4">
      <c t="s" s="4" r="A4">
        <v>299</v>
      </c>
      <c t="n" s="6" r="B4">
        <v>457500000</v>
      </c>
      <c t="n" s="6" r="C4">
        <v>403100000</v>
      </c>
    </row>
    <row spans="1:3" r="5">
      <c t="s" s="4" r="A5">
        <v>300</v>
      </c>
    </row>
    <row spans="1:3" r="6">
      <c t="s" s="3" r="A6">
        <v>297</v>
      </c>
    </row>
    <row spans="1:3" r="7">
      <c t="s" s="4" r="A7">
        <v>301</v>
      </c>
      <c t="n" s="7" r="B7">
        <v>0</v>
      </c>
      <c t="n" s="7" r="C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164016</v>
      </c>
      <c t="n" s="7" r="C4">
        <v>204197</v>
      </c>
    </row>
    <row spans="1:3" r="5">
      <c t="s" s="3" r="A5">
        <v>70</v>
      </c>
    </row>
    <row spans="1:3" r="6">
      <c t="s" s="4" r="A6">
        <v>71</v>
      </c>
      <c t="n" s="6" r="B6">
        <v>152554</v>
      </c>
      <c t="n" s="6" r="C6">
        <v>169207</v>
      </c>
    </row>
    <row spans="1:3" r="7">
      <c t="s" s="4" r="A7">
        <v>72</v>
      </c>
      <c t="n" s="6" r="B7">
        <v>11673</v>
      </c>
      <c t="n" s="6" r="C7">
        <v>11237</v>
      </c>
    </row>
    <row spans="1:3" r="8">
      <c t="s" s="4" r="A8">
        <v>73</v>
      </c>
      <c t="n" s="6" r="B8">
        <v>164227</v>
      </c>
      <c t="n" s="6" r="C8">
        <v>180444</v>
      </c>
    </row>
    <row spans="1:3" r="9">
      <c t="s" s="4" r="A9">
        <v>74</v>
      </c>
      <c t="n" s="6" r="B9">
        <v>359</v>
      </c>
      <c t="n" s="6" r="C9">
        <v>-7</v>
      </c>
    </row>
    <row spans="1:3" r="10">
      <c t="s" s="4" r="A10">
        <v>75</v>
      </c>
      <c t="n" s="6" r="C10">
        <v>68</v>
      </c>
    </row>
    <row spans="1:3" r="11">
      <c t="s" s="4" r="A11">
        <v>76</v>
      </c>
      <c t="n" s="6" r="B11">
        <v>-570</v>
      </c>
      <c t="n" s="6" r="C11">
        <v>23692</v>
      </c>
    </row>
    <row spans="1:3" r="12">
      <c t="s" s="4" r="A12">
        <v>77</v>
      </c>
      <c t="n" s="6" r="B12">
        <v>7533</v>
      </c>
      <c t="n" s="6" r="C12">
        <v>7170</v>
      </c>
    </row>
    <row spans="1:3" r="13">
      <c t="s" s="4" r="A13">
        <v>78</v>
      </c>
      <c t="n" s="6" r="B13">
        <v>-615</v>
      </c>
      <c t="n" s="6" r="C13">
        <v>-462</v>
      </c>
    </row>
    <row spans="1:3" r="14">
      <c t="s" s="4" r="A14">
        <v>79</v>
      </c>
      <c t="n" s="6" r="B14">
        <v>6918</v>
      </c>
      <c t="n" s="6" r="C14">
        <v>6708</v>
      </c>
    </row>
    <row spans="1:3" r="15">
      <c t="s" s="4" r="A15">
        <v>80</v>
      </c>
      <c t="n" s="6" r="B15">
        <v>-7488</v>
      </c>
      <c t="n" s="6" r="C15">
        <v>16984</v>
      </c>
    </row>
    <row spans="1:3" r="16">
      <c t="s" s="4" r="A16">
        <v>81</v>
      </c>
      <c t="n" s="6" r="B16">
        <v>1444</v>
      </c>
      <c t="n" s="6" r="C16">
        <v>6621</v>
      </c>
    </row>
    <row spans="1:3" r="17">
      <c t="s" s="4" r="A17">
        <v>82</v>
      </c>
      <c t="n" s="7" r="B17">
        <v>-8932</v>
      </c>
      <c t="n" s="7" r="C17">
        <v>10363</v>
      </c>
    </row>
    <row spans="1:3" r="18">
      <c t="s" s="3" r="A18">
        <v>83</v>
      </c>
    </row>
    <row spans="1:3" r="19">
      <c t="s" s="4" r="A19">
        <v>84</v>
      </c>
      <c t="n" s="6" r="B19">
        <v>15600</v>
      </c>
      <c t="n" s="6" r="C19">
        <v>15579</v>
      </c>
    </row>
    <row spans="1:3" r="20">
      <c t="s" s="4" r="A20">
        <v>85</v>
      </c>
      <c t="n" s="6" r="B20">
        <v>15600</v>
      </c>
      <c t="n" s="6" r="C20">
        <v>15662</v>
      </c>
    </row>
    <row spans="1:3" r="21">
      <c t="s" s="3" r="A21">
        <v>86</v>
      </c>
    </row>
    <row spans="1:3" r="22">
      <c t="s" s="4" r="A22">
        <v>84</v>
      </c>
      <c t="n" s="8" r="B22">
        <v>-0.57</v>
      </c>
      <c t="n" s="8" r="C22">
        <v>0.67</v>
      </c>
    </row>
    <row spans="1:3" r="23">
      <c t="s" s="4" r="A23">
        <v>85</v>
      </c>
      <c t="n" s="8" r="B23">
        <v>-0.57</v>
      </c>
      <c t="n" s="8" r="C23">
        <v>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2</v>
      </c>
      <c t="s" s="2" r="B1">
        <v>2</v>
      </c>
      <c t="s" s="2" r="C1">
        <v>27</v>
      </c>
    </row>
    <row spans="1:3" r="2">
      <c t="s" s="3" r="A2">
        <v>303</v>
      </c>
    </row>
    <row spans="1:3" r="3">
      <c t="s" s="4" r="A3">
        <v>304</v>
      </c>
      <c t="n" s="7" r="B3">
        <v>587700</v>
      </c>
      <c t="n" s="7" r="C3">
        <v>557500</v>
      </c>
    </row>
    <row spans="1:3" r="4">
      <c t="s" s="4" r="A4">
        <v>305</v>
      </c>
      <c t="n" s="6" r="B4">
        <v>3687</v>
      </c>
      <c t="n" s="6" r="C4">
        <v>3999</v>
      </c>
    </row>
    <row spans="1:3" r="5">
      <c t="s" s="4" r="A5">
        <v>306</v>
      </c>
    </row>
    <row spans="1:3" r="6">
      <c t="s" s="3" r="A6">
        <v>303</v>
      </c>
    </row>
    <row spans="1:3" r="7">
      <c t="s" s="4" r="A7">
        <v>304</v>
      </c>
      <c t="n" s="6" r="B7">
        <v>500000</v>
      </c>
      <c t="n" s="6" r="C7">
        <v>500000</v>
      </c>
    </row>
    <row spans="1:3" r="8">
      <c t="s" s="4" r="A8">
        <v>305</v>
      </c>
      <c t="n" s="6" r="B8">
        <v>3687</v>
      </c>
      <c t="n" s="6" r="C8">
        <v>3999</v>
      </c>
    </row>
    <row spans="1:3" r="9">
      <c t="s" s="4" r="A9">
        <v>307</v>
      </c>
    </row>
    <row spans="1:3" r="10">
      <c t="s" s="3" r="A10">
        <v>303</v>
      </c>
    </row>
    <row spans="1:3" r="11">
      <c t="s" s="4" r="A11">
        <v>304</v>
      </c>
      <c t="n" s="7" r="B11">
        <v>87700</v>
      </c>
      <c t="n" s="7" r="C11">
        <v>57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308</v>
      </c>
      <c t="s" s="2" r="B1">
        <v>1</v>
      </c>
    </row>
    <row spans="1:2" r="2">
      <c t="s" s="2" r="B2">
        <v>2</v>
      </c>
    </row>
    <row spans="1:2" r="3">
      <c t="s" s="3" r="A3">
        <v>303</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6"/>
  </cols>
  <sheetData>
    <row spans="1:4" r="1">
      <c t="s" s="1" r="A1">
        <v>313</v>
      </c>
      <c t="s" s="2" r="B1">
        <v>1</v>
      </c>
      <c t="s" s="2" r="D1">
        <v>251</v>
      </c>
    </row>
    <row spans="1:4" r="2">
      <c t="s" s="2" r="B2">
        <v>2</v>
      </c>
      <c t="s" s="2" r="C2">
        <v>67</v>
      </c>
      <c t="s" s="2" r="D2">
        <v>27</v>
      </c>
    </row>
    <row spans="1:4" r="3">
      <c t="s" s="3" r="A3">
        <v>303</v>
      </c>
    </row>
    <row spans="1:4" r="4">
      <c t="s" s="4" r="A4">
        <v>61</v>
      </c>
      <c t="n" s="7" r="B4">
        <v>3700000</v>
      </c>
      <c t="n" s="7" r="D4">
        <v>4000000</v>
      </c>
    </row>
    <row spans="1:4" r="5">
      <c t="s" s="4" r="A5">
        <v>314</v>
      </c>
      <c t="n" s="7" r="B5">
        <v>15300000</v>
      </c>
      <c t="n" s="7" r="D5">
        <v>15300000</v>
      </c>
    </row>
    <row spans="1:4" r="6">
      <c t="s" s="4" r="A6">
        <v>306</v>
      </c>
    </row>
    <row spans="1:4" r="7">
      <c t="s" s="3" r="A7">
        <v>303</v>
      </c>
    </row>
    <row spans="1:4" r="8">
      <c t="s" s="4" r="A8">
        <v>309</v>
      </c>
      <c t="s" s="4" r="B8">
        <v>310</v>
      </c>
    </row>
    <row spans="1:4" r="9">
      <c t="s" s="4" r="A9">
        <v>315</v>
      </c>
      <c t="s" s="4" r="B9">
        <v>316</v>
      </c>
    </row>
    <row spans="1:4" r="10">
      <c t="s" s="4" r="A10">
        <v>317</v>
      </c>
      <c t="s" s="4" r="B10">
        <v>318</v>
      </c>
    </row>
    <row spans="1:4" r="11">
      <c t="s" s="4" r="A11">
        <v>319</v>
      </c>
      <c t="s" s="4" r="B11">
        <v>312</v>
      </c>
    </row>
    <row spans="1:4" r="12">
      <c t="s" s="4" r="A12">
        <v>320</v>
      </c>
      <c t="s" s="4" r="B12">
        <v>321</v>
      </c>
    </row>
    <row spans="1:4" r="13">
      <c t="s" s="4" r="A13">
        <v>322</v>
      </c>
      <c t="s" s="4" r="B13">
        <v>323</v>
      </c>
    </row>
    <row spans="1:4" r="14">
      <c t="s" s="4" r="A14">
        <v>324</v>
      </c>
    </row>
    <row spans="1:4" r="15">
      <c t="s" s="3" r="A15">
        <v>303</v>
      </c>
    </row>
    <row spans="1:4" r="16">
      <c t="s" s="4" r="A16">
        <v>325</v>
      </c>
      <c t="n" s="7" r="B16">
        <v>13700000</v>
      </c>
      <c t="n" s="7" r="C16">
        <v>13500000</v>
      </c>
    </row>
    <row spans="1:4" r="17">
      <c t="s" s="4" r="A17">
        <v>307</v>
      </c>
    </row>
    <row spans="1:4" r="18">
      <c t="s" s="3" r="A18">
        <v>303</v>
      </c>
    </row>
    <row spans="1:4" r="19">
      <c t="s" s="4" r="A19">
        <v>326</v>
      </c>
      <c t="n" s="7" r="B19">
        <v>150000000</v>
      </c>
    </row>
    <row spans="1:4" r="20">
      <c t="s" s="4" r="A20">
        <v>327</v>
      </c>
      <c t="s" s="4" r="B20">
        <v>328</v>
      </c>
    </row>
    <row spans="1:4" r="21">
      <c t="s" s="4" r="A21">
        <v>329</v>
      </c>
      <c t="s" s="4" r="B21">
        <v>330</v>
      </c>
    </row>
    <row spans="1:4" r="22">
      <c t="s" s="4" r="A22">
        <v>331</v>
      </c>
      <c t="s" s="4" r="B22">
        <v>332</v>
      </c>
    </row>
    <row spans="1:4" r="23">
      <c t="s" s="4" r="A23">
        <v>333</v>
      </c>
      <c t="s" s="4" r="B23">
        <v>334</v>
      </c>
    </row>
    <row spans="1:4" r="24">
      <c t="s" s="4" r="A24">
        <v>335</v>
      </c>
      <c t="n" s="7" r="B24">
        <v>450000000</v>
      </c>
    </row>
    <row spans="1:4" r="25">
      <c t="s" s="4" r="A25">
        <v>336</v>
      </c>
    </row>
    <row spans="1:4" r="26">
      <c t="s" s="3" r="A26">
        <v>303</v>
      </c>
    </row>
    <row spans="1:4" r="27">
      <c t="s" s="4" r="A27">
        <v>337</v>
      </c>
      <c t="s" s="4" r="B27">
        <v>3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67</v>
      </c>
    </row>
    <row spans="1:3" r="3">
      <c t="s" s="3" r="A3">
        <v>340</v>
      </c>
    </row>
    <row spans="1:3" r="4">
      <c t="s" s="4" r="A4">
        <v>341</v>
      </c>
      <c t="n" s="6" r="B4">
        <v>15600</v>
      </c>
      <c t="n" s="6" r="C4">
        <v>15579</v>
      </c>
    </row>
    <row spans="1:3" r="5">
      <c t="s" s="4" r="A5">
        <v>342</v>
      </c>
      <c t="n" s="6" r="C5">
        <v>83</v>
      </c>
    </row>
    <row spans="1:3" r="6">
      <c t="s" s="4" r="A6">
        <v>343</v>
      </c>
      <c t="n" s="6" r="B6">
        <v>15600</v>
      </c>
      <c t="n" s="6" r="C6">
        <v>156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4</v>
      </c>
      <c t="s" s="2" r="B1">
        <v>1</v>
      </c>
    </row>
    <row spans="1:3" r="2">
      <c t="s" s="2" r="B2">
        <v>2</v>
      </c>
      <c t="s" s="2" r="C2">
        <v>67</v>
      </c>
    </row>
    <row spans="1:3" r="3">
      <c t="s" s="3" r="A3">
        <v>345</v>
      </c>
    </row>
    <row spans="1:3" r="4">
      <c t="s" s="4" r="A4">
        <v>346</v>
      </c>
      <c t="n" s="7" r="B4">
        <v>1490</v>
      </c>
      <c t="n" s="7" r="C4">
        <v>1719</v>
      </c>
    </row>
    <row spans="1:3" r="5">
      <c t="s" s="4" r="A5">
        <v>347</v>
      </c>
    </row>
    <row spans="1:3" r="6">
      <c t="s" s="3" r="A6">
        <v>345</v>
      </c>
    </row>
    <row spans="1:3" r="7">
      <c t="s" s="4" r="A7">
        <v>346</v>
      </c>
      <c t="n" s="6" r="B7">
        <v>619</v>
      </c>
      <c t="n" s="6" r="C7">
        <v>637</v>
      </c>
    </row>
    <row spans="1:3" r="8">
      <c t="s" s="4" r="A8">
        <v>348</v>
      </c>
    </row>
    <row spans="1:3" r="9">
      <c t="s" s="3" r="A9">
        <v>345</v>
      </c>
    </row>
    <row spans="1:3" r="10">
      <c t="s" s="4" r="A10">
        <v>346</v>
      </c>
      <c t="n" s="7" r="B10">
        <v>871</v>
      </c>
      <c t="n" s="7" r="C10">
        <v>10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49</v>
      </c>
      <c t="s" s="2" r="B1">
        <v>1</v>
      </c>
    </row>
    <row spans="1:3" r="2">
      <c t="s" s="2" r="B2">
        <v>2</v>
      </c>
      <c t="s" s="2" r="C2">
        <v>67</v>
      </c>
    </row>
    <row spans="1:3" r="3">
      <c t="s" s="4" r="A3">
        <v>347</v>
      </c>
    </row>
    <row spans="1:3" r="4">
      <c t="s" s="3" r="A4">
        <v>350</v>
      </c>
    </row>
    <row spans="1:3" r="5">
      <c t="s" s="4" r="A5">
        <v>351</v>
      </c>
      <c t="n" s="6" r="C5">
        <v>18930</v>
      </c>
    </row>
    <row spans="1:3" r="6">
      <c t="s" s="4" r="A6">
        <v>348</v>
      </c>
    </row>
    <row spans="1:3" r="7">
      <c t="s" s="3" r="A7">
        <v>350</v>
      </c>
    </row>
    <row spans="1:3" r="8">
      <c t="s" s="4" r="A8">
        <v>351</v>
      </c>
      <c t="n" s="6" r="B8">
        <v>303061</v>
      </c>
      <c t="n" s="6" r="C8">
        <v>1515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29"/>
    <col customWidth="1" max="3" min="3" width="21"/>
  </cols>
  <sheetData>
    <row spans="1:3" r="1">
      <c t="s" s="1" r="A1">
        <v>352</v>
      </c>
      <c t="s" s="2" r="B1">
        <v>1</v>
      </c>
    </row>
    <row spans="1:3" r="2">
      <c t="s" s="2" r="B2">
        <v>353</v>
      </c>
      <c t="s" s="2" r="C2">
        <v>354</v>
      </c>
    </row>
    <row spans="1:3" r="3">
      <c t="s" s="3" r="A3">
        <v>355</v>
      </c>
    </row>
    <row spans="1:3" r="4">
      <c t="s" s="4" r="A4">
        <v>356</v>
      </c>
      <c t="n" s="7" r="B4">
        <v>900000</v>
      </c>
    </row>
    <row spans="1:3" r="5">
      <c t="s" s="4" r="A5">
        <v>357</v>
      </c>
      <c t="n" s="7" r="B5">
        <v>400000</v>
      </c>
      <c t="n" s="7" r="C5">
        <v>0</v>
      </c>
    </row>
    <row spans="1:3" r="6">
      <c t="s" s="4" r="A6">
        <v>358</v>
      </c>
    </row>
    <row spans="1:3" r="7">
      <c t="s" s="3" r="A7">
        <v>355</v>
      </c>
    </row>
    <row spans="1:3" r="8">
      <c t="s" s="4" r="A8">
        <v>359</v>
      </c>
      <c t="n" s="6" r="B8">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2"/>
    <col customWidth="1" max="3" min="3" width="22"/>
    <col customWidth="1" max="4" min="4" width="22"/>
  </cols>
  <sheetData>
    <row spans="1:4" r="1">
      <c t="s" s="1" r="A1">
        <v>360</v>
      </c>
      <c t="s" s="2" r="B1">
        <v>1</v>
      </c>
      <c t="s" s="2" r="C1">
        <v>251</v>
      </c>
    </row>
    <row spans="1:4" r="2">
      <c t="s" s="2" r="B2">
        <v>361</v>
      </c>
      <c t="s" s="2" r="C2">
        <v>362</v>
      </c>
      <c t="s" s="2" r="D2">
        <v>363</v>
      </c>
    </row>
    <row spans="1:4" r="3">
      <c t="s" s="3" r="A3">
        <v>364</v>
      </c>
    </row>
    <row spans="1:4" r="4">
      <c t="s" s="4" r="A4">
        <v>365</v>
      </c>
      <c t="n" s="6" r="C4">
        <v>1</v>
      </c>
    </row>
    <row spans="1:4" r="5">
      <c t="s" s="4" r="A5">
        <v>366</v>
      </c>
      <c t="n" s="9" r="B5">
        <v>2.6</v>
      </c>
    </row>
    <row spans="1:4" r="6">
      <c t="s" s="4" r="A6">
        <v>367</v>
      </c>
      <c t="n" s="9" r="B6">
        <v>0.2</v>
      </c>
    </row>
    <row spans="1:4" r="7">
      <c t="s" s="4" r="A7">
        <v>368</v>
      </c>
      <c t="n" s="6" r="B7">
        <v>2</v>
      </c>
    </row>
    <row spans="1:4" r="8">
      <c t="s" s="4" r="A8">
        <v>369</v>
      </c>
      <c t="n" s="9" r="B8">
        <v>281.4</v>
      </c>
    </row>
    <row spans="1:4" r="9">
      <c t="s" s="4" r="A9">
        <v>370</v>
      </c>
      <c t="n" s="10" r="B9">
        <v>38.6</v>
      </c>
    </row>
    <row spans="1:4" r="10">
      <c t="s" s="4" r="A10">
        <v>371</v>
      </c>
      <c t="n" s="10" r="B10">
        <v>266.5</v>
      </c>
    </row>
    <row spans="1:4" r="11">
      <c t="s" s="4" r="A11">
        <v>372</v>
      </c>
      <c t="n" s="10" r="B11">
        <v>14.9</v>
      </c>
    </row>
    <row spans="1:4" r="12">
      <c t="s" s="4" r="A12">
        <v>373</v>
      </c>
    </row>
    <row spans="1:4" r="13">
      <c t="s" s="3" r="A13">
        <v>364</v>
      </c>
    </row>
    <row spans="1:4" r="14">
      <c t="s" s="4" r="A14">
        <v>374</v>
      </c>
      <c t="n" s="10" r="B14">
        <v>67.8</v>
      </c>
    </row>
    <row spans="1:4" r="15">
      <c t="s" s="4" r="A15">
        <v>375</v>
      </c>
    </row>
    <row spans="1:4" r="16">
      <c t="s" s="3" r="A16">
        <v>364</v>
      </c>
    </row>
    <row spans="1:4" r="17">
      <c t="s" s="4" r="A17">
        <v>374</v>
      </c>
      <c t="n" s="10" r="B17">
        <v>55.7</v>
      </c>
    </row>
    <row spans="1:4" r="18">
      <c t="s" s="4" r="A18">
        <v>376</v>
      </c>
    </row>
    <row spans="1:4" r="19">
      <c t="s" s="3" r="A19">
        <v>364</v>
      </c>
    </row>
    <row spans="1:4" r="20">
      <c t="s" s="4" r="A20">
        <v>374</v>
      </c>
      <c t="n" s="6" r="B20">
        <v>127</v>
      </c>
    </row>
    <row spans="1:4" r="21">
      <c t="s" s="4" r="A21">
        <v>377</v>
      </c>
    </row>
    <row spans="1:4" r="22">
      <c t="s" s="3" r="A22">
        <v>364</v>
      </c>
    </row>
    <row spans="1:4" r="23">
      <c t="s" s="4" r="A23">
        <v>374</v>
      </c>
      <c t="n" s="10" r="B23">
        <v>150.4</v>
      </c>
    </row>
    <row spans="1:4" r="24">
      <c t="s" s="4" r="A24">
        <v>378</v>
      </c>
    </row>
    <row spans="1:4" r="25">
      <c t="s" s="3" r="A25">
        <v>364</v>
      </c>
    </row>
    <row spans="1:4" r="26">
      <c t="s" s="4" r="A26">
        <v>374</v>
      </c>
      <c t="n" s="9" r="B26">
        <v>22.7</v>
      </c>
    </row>
    <row spans="1:4" r="27">
      <c t="s" s="4" r="A27">
        <v>379</v>
      </c>
    </row>
    <row spans="1:4" r="28">
      <c t="s" s="3" r="A28">
        <v>364</v>
      </c>
    </row>
    <row spans="1:4" r="29">
      <c t="s" s="4" r="A29">
        <v>380</v>
      </c>
      <c t="n" s="6" r="D29">
        <v>6</v>
      </c>
    </row>
    <row spans="1:4" r="30">
      <c t="s" s="4" r="A30">
        <v>381</v>
      </c>
      <c t="n" s="6" r="C30">
        <v>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8"/>
    <col customWidth="1" max="2" min="2" width="78"/>
    <col customWidth="1" max="3" min="3" width="14"/>
  </cols>
  <sheetData>
    <row spans="1:3" r="1">
      <c t="s" s="1" r="A1">
        <v>382</v>
      </c>
      <c t="s" s="2" r="B1">
        <v>1</v>
      </c>
    </row>
    <row spans="1:3" r="2">
      <c t="s" s="2" r="B2">
        <v>383</v>
      </c>
      <c t="s" s="2" r="C2">
        <v>67</v>
      </c>
    </row>
    <row spans="1:3" r="3">
      <c t="s" s="3" r="A3">
        <v>384</v>
      </c>
    </row>
    <row spans="1:3" r="4">
      <c t="s" s="4" r="A4">
        <v>385</v>
      </c>
      <c t="n" s="6" r="B4">
        <v>3</v>
      </c>
    </row>
    <row spans="1:3" r="5">
      <c t="s" s="4" r="A5">
        <v>386</v>
      </c>
      <c t="n" s="6" r="B5">
        <v>100</v>
      </c>
    </row>
    <row spans="1:3" r="6">
      <c t="s" s="4" r="A6">
        <v>387</v>
      </c>
      <c t="n" s="6" r="B6">
        <v>0</v>
      </c>
    </row>
    <row spans="1:3" r="7">
      <c t="s" s="4" r="A7">
        <v>388</v>
      </c>
      <c t="n" s="6" r="B7">
        <v>0</v>
      </c>
    </row>
    <row spans="1:3" r="8">
      <c t="s" s="4" r="A8">
        <v>389</v>
      </c>
    </row>
    <row spans="1:3" r="9">
      <c t="s" s="3" r="A9">
        <v>384</v>
      </c>
    </row>
    <row spans="1:3" r="10">
      <c t="s" s="4" r="A10">
        <v>390</v>
      </c>
      <c t="s" s="4" r="B10">
        <v>391</v>
      </c>
      <c t="s" s="4" r="C10">
        <v>392</v>
      </c>
    </row>
    <row spans="1:3" r="11">
      <c t="s" s="4" r="A11">
        <v>393</v>
      </c>
    </row>
    <row spans="1:3" r="12">
      <c t="s" s="3" r="A12">
        <v>384</v>
      </c>
    </row>
    <row spans="1:3" r="13">
      <c t="s" s="4" r="A13">
        <v>394</v>
      </c>
      <c t="s" s="4" r="B13">
        <v>395</v>
      </c>
    </row>
    <row spans="1:3" r="14">
      <c t="s" s="4" r="A14">
        <v>396</v>
      </c>
      <c t="n" s="6" r="B14">
        <v>15</v>
      </c>
    </row>
    <row spans="1:3" r="15">
      <c t="s" s="4" r="A15">
        <v>397</v>
      </c>
      <c t="n" s="9" r="B15">
        <v>1.6</v>
      </c>
    </row>
    <row spans="1:3" r="16">
      <c t="s" s="4" r="A16">
        <v>398</v>
      </c>
      <c t="n" s="10" r="B16">
        <v>0.8</v>
      </c>
    </row>
    <row spans="1:3" r="17">
      <c t="s" s="4" r="A17">
        <v>399</v>
      </c>
    </row>
    <row spans="1:3" r="18">
      <c t="s" s="3" r="A18">
        <v>384</v>
      </c>
    </row>
    <row spans="1:3" r="19">
      <c t="s" s="4" r="A19">
        <v>397</v>
      </c>
      <c t="n" s="9" r="B19">
        <v>0.4</v>
      </c>
    </row>
    <row spans="1:3" r="20">
      <c t="s" s="4" r="A20">
        <v>400</v>
      </c>
      <c t="n" s="6" r="B20">
        <v>26</v>
      </c>
    </row>
    <row spans="1:3" r="21">
      <c t="s" s="4" r="A21">
        <v>401</v>
      </c>
      <c t="s" s="4" r="B21">
        <v>402</v>
      </c>
    </row>
    <row spans="1:3" r="22">
      <c t="s" s="4" r="A22">
        <v>403</v>
      </c>
    </row>
    <row spans="1:3" r="23">
      <c t="s" s="3" r="A23">
        <v>384</v>
      </c>
    </row>
    <row spans="1:3" r="24">
      <c t="s" s="4" r="A24">
        <v>386</v>
      </c>
      <c t="n" s="6" r="B24">
        <v>154</v>
      </c>
    </row>
    <row spans="1:3" r="25">
      <c t="s" s="4" r="A25">
        <v>390</v>
      </c>
      <c t="s" s="4" r="B25">
        <v>404</v>
      </c>
      <c t="s" s="4" r="C25">
        <v>405</v>
      </c>
    </row>
    <row spans="1:3" r="26">
      <c t="s" s="4" r="A26">
        <v>406</v>
      </c>
    </row>
    <row spans="1:3" r="27">
      <c t="s" s="3" r="A27">
        <v>384</v>
      </c>
    </row>
    <row spans="1:3" r="28">
      <c t="s" s="4" r="A28">
        <v>407</v>
      </c>
      <c t="s" s="4" r="B28">
        <v>408</v>
      </c>
    </row>
    <row spans="1:3" r="29">
      <c t="s" s="4" r="A29">
        <v>409</v>
      </c>
    </row>
    <row spans="1:3" r="30">
      <c t="s" s="3" r="A30">
        <v>384</v>
      </c>
    </row>
    <row spans="1:3" r="31">
      <c t="s" s="4" r="A31">
        <v>407</v>
      </c>
      <c t="s" s="4" r="B31">
        <v>410</v>
      </c>
    </row>
    <row spans="1:3" r="32">
      <c t="s" s="4" r="A32">
        <v>411</v>
      </c>
    </row>
    <row spans="1:3" r="33">
      <c t="s" s="3" r="A33">
        <v>384</v>
      </c>
    </row>
    <row spans="1:3" r="34">
      <c t="s" s="4" r="A34">
        <v>390</v>
      </c>
      <c t="s" s="4" r="B34">
        <v>412</v>
      </c>
      <c t="s" s="4" r="C34">
        <v>413</v>
      </c>
    </row>
    <row spans="1:3" r="35">
      <c t="s" s="4" r="A35">
        <v>414</v>
      </c>
      <c t="n" s="6" r="B35">
        <v>105</v>
      </c>
    </row>
    <row spans="1:3" r="36">
      <c t="s" s="4" r="A36">
        <v>415</v>
      </c>
      <c t="n" s="6" r="B36">
        <v>19</v>
      </c>
    </row>
    <row spans="1:3" r="37">
      <c t="s" s="4" r="A37">
        <v>416</v>
      </c>
      <c t="n" s="6" r="B37">
        <v>70</v>
      </c>
    </row>
    <row spans="1:3" r="38">
      <c t="s" s="4" r="A38">
        <v>417</v>
      </c>
    </row>
    <row spans="1:3" r="39">
      <c t="s" s="3" r="A39">
        <v>384</v>
      </c>
    </row>
    <row spans="1:3" r="40">
      <c t="s" s="4" r="A40">
        <v>386</v>
      </c>
      <c t="n" s="6" r="B40">
        <v>5</v>
      </c>
    </row>
    <row spans="1:3" r="41">
      <c t="s" s="4" r="A41">
        <v>416</v>
      </c>
      <c t="n" s="6" r="B41">
        <v>4</v>
      </c>
    </row>
    <row spans="1:3" r="42">
      <c t="s" s="4" r="A42">
        <v>418</v>
      </c>
      <c t="n" s="6" r="B42">
        <v>4</v>
      </c>
    </row>
    <row spans="1:3" r="43">
      <c t="s" s="4" r="A43">
        <v>419</v>
      </c>
    </row>
    <row spans="1:3" r="44">
      <c t="s" s="3" r="A44">
        <v>384</v>
      </c>
    </row>
    <row spans="1:3" r="45">
      <c t="s" s="4" r="A45">
        <v>390</v>
      </c>
      <c t="s" s="4" r="B45">
        <v>420</v>
      </c>
      <c t="s" s="4" r="C45">
        <v>4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2</v>
      </c>
      <c t="s" s="2" r="B1">
        <v>1</v>
      </c>
    </row>
    <row spans="1:3" r="2">
      <c t="s" s="2" r="B2">
        <v>2</v>
      </c>
      <c t="s" s="2" r="C2">
        <v>67</v>
      </c>
    </row>
    <row spans="1:3" r="3">
      <c t="s" s="3" r="A3">
        <v>423</v>
      </c>
    </row>
    <row spans="1:3" r="4">
      <c t="s" s="4" r="A4">
        <v>424</v>
      </c>
      <c t="s" s="4" r="B4">
        <v>425</v>
      </c>
      <c t="s" s="4" r="C4">
        <v>425</v>
      </c>
    </row>
    <row spans="1:3" r="5">
      <c t="s" s="4" r="A5">
        <v>426</v>
      </c>
      <c t="s" s="4" r="B5">
        <v>427</v>
      </c>
      <c t="s" s="4" r="C5">
        <v>428</v>
      </c>
    </row>
    <row spans="1:3" r="6">
      <c t="s" s="4" r="A6">
        <v>429</v>
      </c>
      <c t="s" s="4" r="B6">
        <v>420</v>
      </c>
      <c t="s" s="4" r="C6">
        <v>4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7</v>
      </c>
    </row>
    <row spans="1:3" r="3">
      <c t="s" s="3" r="A3">
        <v>88</v>
      </c>
    </row>
    <row spans="1:3" r="4">
      <c t="s" s="4" r="A4">
        <v>82</v>
      </c>
      <c t="n" s="7" r="B4">
        <v>-8932</v>
      </c>
      <c t="n" s="7" r="C4">
        <v>10363</v>
      </c>
    </row>
    <row spans="1:3" r="5">
      <c t="s" s="4" r="A5">
        <v>89</v>
      </c>
      <c t="n" s="6" r="B5">
        <v>807</v>
      </c>
      <c t="n" s="6" r="C5">
        <v>139</v>
      </c>
    </row>
    <row spans="1:3" r="6">
      <c t="s" s="4" r="A6">
        <v>90</v>
      </c>
      <c t="n" s="6" r="C6">
        <v>24</v>
      </c>
    </row>
    <row spans="1:3" r="7">
      <c t="s" s="4" r="A7">
        <v>91</v>
      </c>
      <c t="n" s="6" r="B7">
        <v>1</v>
      </c>
    </row>
    <row spans="1:3" r="8">
      <c t="s" s="4" r="A8">
        <v>92</v>
      </c>
      <c t="n" s="6" r="B8">
        <v>-332</v>
      </c>
      <c t="n" s="6" r="C8">
        <v>-55</v>
      </c>
    </row>
    <row spans="1:3" r="9">
      <c t="s" s="4" r="A9">
        <v>93</v>
      </c>
      <c t="n" s="7" r="B9">
        <v>-8456</v>
      </c>
      <c t="n" s="7" r="C9">
        <v>104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1</v>
      </c>
      <c t="s" s="2" r="B1">
        <v>1</v>
      </c>
    </row>
    <row spans="1:3" r="2">
      <c t="s" s="2" r="B2">
        <v>2</v>
      </c>
      <c t="s" s="2" r="C2">
        <v>67</v>
      </c>
    </row>
    <row spans="1:3" r="3">
      <c t="s" s="4" r="A3">
        <v>432</v>
      </c>
    </row>
    <row spans="1:3" r="4">
      <c t="s" s="3" r="A4">
        <v>384</v>
      </c>
    </row>
    <row spans="1:3" r="5">
      <c t="s" s="4" r="A5">
        <v>433</v>
      </c>
      <c t="s" s="4" r="B5">
        <v>434</v>
      </c>
      <c t="s" s="4" r="C5">
        <v>435</v>
      </c>
    </row>
    <row spans="1:3" r="6">
      <c t="s" s="4" r="A6">
        <v>436</v>
      </c>
    </row>
    <row spans="1:3" r="7">
      <c t="s" s="3" r="A7">
        <v>384</v>
      </c>
    </row>
    <row spans="1:3" r="8">
      <c t="s" s="4" r="A8">
        <v>433</v>
      </c>
      <c t="s" s="4" r="B8">
        <v>437</v>
      </c>
      <c t="s" s="4" r="C8">
        <v>438</v>
      </c>
    </row>
    <row spans="1:3" r="9">
      <c t="s" s="4" r="A9">
        <v>439</v>
      </c>
    </row>
    <row spans="1:3" r="10">
      <c t="s" s="3" r="A10">
        <v>384</v>
      </c>
    </row>
    <row spans="1:3" r="11">
      <c t="s" s="4" r="A11">
        <v>433</v>
      </c>
      <c t="s" s="4" r="B11">
        <v>283</v>
      </c>
      <c t="s" s="4" r="C11">
        <v>440</v>
      </c>
    </row>
    <row spans="1:3" r="12">
      <c t="s" s="4" r="A12">
        <v>441</v>
      </c>
    </row>
    <row spans="1:3" r="13">
      <c t="s" s="3" r="A13">
        <v>384</v>
      </c>
    </row>
    <row spans="1:3" r="14">
      <c t="s" s="4" r="A14">
        <v>433</v>
      </c>
      <c t="s" s="4" r="B14">
        <v>430</v>
      </c>
      <c t="s" s="4" r="C14">
        <v>4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42</v>
      </c>
      <c t="s" s="2" r="C1">
        <v>1</v>
      </c>
    </row>
    <row spans="1:4" r="2">
      <c t="s" s="2" r="C2">
        <v>2</v>
      </c>
      <c t="s" s="2" r="D2">
        <v>67</v>
      </c>
    </row>
    <row spans="1:4" r="3">
      <c t="s" s="3" r="A3">
        <v>384</v>
      </c>
    </row>
    <row spans="1:4" r="4">
      <c t="s" s="4" r="A4">
        <v>443</v>
      </c>
      <c t="n" s="7" r="C4">
        <v>164016</v>
      </c>
      <c t="n" s="7" r="D4">
        <v>204197</v>
      </c>
    </row>
    <row spans="1:4" r="5">
      <c t="s" s="4" r="A5">
        <v>444</v>
      </c>
      <c t="n" s="6" r="C5">
        <v>152554</v>
      </c>
      <c t="n" s="6" r="D5">
        <v>169207</v>
      </c>
    </row>
    <row spans="1:4" r="6">
      <c t="s" s="4" r="A6">
        <v>445</v>
      </c>
      <c t="n" s="6" r="C6">
        <v>11673</v>
      </c>
      <c t="n" s="6" r="D6">
        <v>11237</v>
      </c>
    </row>
    <row spans="1:4" r="7">
      <c t="s" s="4" r="A7">
        <v>446</v>
      </c>
      <c t="n" s="6" r="C7">
        <v>-570</v>
      </c>
      <c t="n" s="6" r="D7">
        <v>23692</v>
      </c>
    </row>
    <row spans="1:4" r="8">
      <c t="s" s="4" r="A8">
        <v>77</v>
      </c>
      <c t="n" s="6" r="C8">
        <v>-7533</v>
      </c>
      <c t="n" s="6" r="D8">
        <v>-7170</v>
      </c>
    </row>
    <row spans="1:4" r="9">
      <c t="s" s="4" r="A9">
        <v>80</v>
      </c>
      <c t="n" s="6" r="C9">
        <v>-7488</v>
      </c>
      <c t="n" s="6" r="D9">
        <v>16984</v>
      </c>
    </row>
    <row spans="1:4" r="10">
      <c t="s" s="4" r="A10">
        <v>447</v>
      </c>
    </row>
    <row spans="1:4" r="11">
      <c t="s" s="3" r="A11">
        <v>384</v>
      </c>
    </row>
    <row spans="1:4" r="12">
      <c t="s" s="4" r="A12">
        <v>443</v>
      </c>
      <c t="n" s="6" r="C12">
        <v>164016</v>
      </c>
      <c t="n" s="6" r="D12">
        <v>204197</v>
      </c>
    </row>
    <row spans="1:4" r="13">
      <c t="s" s="4" r="A13">
        <v>444</v>
      </c>
      <c t="s" s="4" r="B13">
        <v>448</v>
      </c>
      <c t="n" s="6" r="C13">
        <v>152554</v>
      </c>
      <c t="n" s="6" r="D13">
        <v>169275</v>
      </c>
    </row>
    <row spans="1:4" r="14">
      <c t="s" s="4" r="A14">
        <v>445</v>
      </c>
      <c t="n" s="6" r="C14">
        <v>4347</v>
      </c>
      <c t="n" s="6" r="D14">
        <v>3902</v>
      </c>
    </row>
    <row spans="1:4" r="15">
      <c t="s" s="4" r="A15">
        <v>449</v>
      </c>
      <c t="n" s="6" r="C15">
        <v>156901</v>
      </c>
      <c t="n" s="6" r="D15">
        <v>173177</v>
      </c>
    </row>
    <row spans="1:4" r="16">
      <c t="s" s="4" r="A16">
        <v>446</v>
      </c>
      <c t="n" s="6" r="C16">
        <v>7115</v>
      </c>
      <c t="n" s="6" r="D16">
        <v>31020</v>
      </c>
    </row>
    <row spans="1:4" r="17">
      <c t="s" s="4" r="A17">
        <v>450</v>
      </c>
    </row>
    <row spans="1:4" r="18">
      <c t="s" s="3" r="A18">
        <v>384</v>
      </c>
    </row>
    <row spans="1:4" r="19">
      <c t="s" s="4" r="A19">
        <v>443</v>
      </c>
      <c t="n" s="6" r="C19">
        <v>70060</v>
      </c>
      <c t="n" s="6" r="D19">
        <v>72385</v>
      </c>
    </row>
    <row spans="1:4" r="20">
      <c t="s" s="4" r="A20">
        <v>444</v>
      </c>
      <c t="s" s="4" r="B20">
        <v>448</v>
      </c>
      <c t="n" s="6" r="C20">
        <v>57044</v>
      </c>
      <c t="n" s="6" r="D20">
        <v>60039</v>
      </c>
    </row>
    <row spans="1:4" r="21">
      <c t="s" s="4" r="A21">
        <v>445</v>
      </c>
      <c t="n" s="6" r="C21">
        <v>2595</v>
      </c>
      <c t="n" s="6" r="D21">
        <v>2629</v>
      </c>
    </row>
    <row spans="1:4" r="22">
      <c t="s" s="4" r="A22">
        <v>446</v>
      </c>
      <c t="n" s="6" r="C22">
        <v>10421</v>
      </c>
      <c t="n" s="6" r="D22">
        <v>9717</v>
      </c>
    </row>
    <row spans="1:4" r="23">
      <c t="s" s="4" r="A23">
        <v>451</v>
      </c>
    </row>
    <row spans="1:4" r="24">
      <c t="s" s="3" r="A24">
        <v>384</v>
      </c>
    </row>
    <row spans="1:4" r="25">
      <c t="s" s="4" r="A25">
        <v>443</v>
      </c>
      <c t="n" s="6" r="C25">
        <v>88437</v>
      </c>
      <c t="n" s="6" r="D25">
        <v>120396</v>
      </c>
    </row>
    <row spans="1:4" r="26">
      <c t="s" s="4" r="A26">
        <v>444</v>
      </c>
      <c t="s" s="4" r="B26">
        <v>452</v>
      </c>
      <c t="n" s="6" r="C26">
        <v>91916</v>
      </c>
      <c t="n" s="6" r="D26">
        <v>100331</v>
      </c>
    </row>
    <row spans="1:4" r="27">
      <c t="s" s="4" r="A27">
        <v>445</v>
      </c>
      <c t="n" s="6" r="C27">
        <v>1528</v>
      </c>
      <c t="n" s="6" r="D27">
        <v>1159</v>
      </c>
    </row>
    <row spans="1:4" r="28">
      <c t="s" s="4" r="A28">
        <v>446</v>
      </c>
      <c t="n" s="6" r="C28">
        <v>-5007</v>
      </c>
      <c t="n" s="6" r="D28">
        <v>18906</v>
      </c>
    </row>
    <row spans="1:4" r="29">
      <c t="s" s="4" r="A29">
        <v>453</v>
      </c>
    </row>
    <row spans="1:4" r="30">
      <c t="s" s="3" r="A30">
        <v>384</v>
      </c>
    </row>
    <row spans="1:4" r="31">
      <c t="s" s="4" r="A31">
        <v>443</v>
      </c>
      <c t="n" s="6" r="C31">
        <v>5519</v>
      </c>
      <c t="n" s="6" r="D31">
        <v>11416</v>
      </c>
    </row>
    <row spans="1:4" r="32">
      <c t="s" s="4" r="A32">
        <v>444</v>
      </c>
      <c t="s" s="4" r="B32">
        <v>448</v>
      </c>
      <c t="n" s="6" r="C32">
        <v>3594</v>
      </c>
      <c t="n" s="6" r="D32">
        <v>8905</v>
      </c>
    </row>
    <row spans="1:4" r="33">
      <c t="s" s="4" r="A33">
        <v>445</v>
      </c>
      <c t="n" s="6" r="C33">
        <v>224</v>
      </c>
      <c t="n" s="6" r="D33">
        <v>114</v>
      </c>
    </row>
    <row spans="1:4" r="34">
      <c t="s" s="4" r="A34">
        <v>446</v>
      </c>
      <c t="n" s="6" r="C34">
        <v>1701</v>
      </c>
      <c t="n" s="6" r="D34">
        <v>2397</v>
      </c>
    </row>
    <row spans="1:4" r="35">
      <c t="s" s="4" r="A35">
        <v>454</v>
      </c>
    </row>
    <row spans="1:4" r="36">
      <c t="s" s="3" r="A36">
        <v>384</v>
      </c>
    </row>
    <row spans="1:4" r="37">
      <c t="s" s="4" r="A37">
        <v>455</v>
      </c>
      <c t="s" s="4" r="B37">
        <v>456</v>
      </c>
      <c t="n" s="6" r="C37">
        <v>256</v>
      </c>
      <c t="n" s="6" r="D37">
        <v>469</v>
      </c>
    </row>
    <row spans="1:4" r="38">
      <c t="s" s="4" r="A38">
        <v>77</v>
      </c>
      <c t="n" s="6" r="C38">
        <v>-7533</v>
      </c>
      <c t="n" s="6" r="D38">
        <v>-7170</v>
      </c>
    </row>
    <row spans="1:4" r="39">
      <c t="s" s="4" r="A39">
        <v>457</v>
      </c>
    </row>
    <row spans="1:4" r="40">
      <c t="s" s="3" r="A40">
        <v>384</v>
      </c>
    </row>
    <row spans="1:4" r="41">
      <c t="s" s="4" r="A41">
        <v>458</v>
      </c>
      <c t="s" s="4" r="B41">
        <v>448</v>
      </c>
      <c t="n" s="7" r="C41">
        <v>-7326</v>
      </c>
      <c t="n" s="7" r="D41">
        <v>-7335</v>
      </c>
    </row>
    <row spans="1:4" r="42">
      <c t="n" r="A42"/>
    </row>
    <row spans="1:4" r="43">
      <c t="s" s="4" r="A43">
        <v>448</v>
      </c>
      <c t="s" s="4" r="B43">
        <v>459</v>
      </c>
    </row>
    <row spans="1:4" r="44">
      <c t="s" s="4" r="A44">
        <v>460</v>
      </c>
      <c t="s" s="4" r="B44">
        <v>461</v>
      </c>
    </row>
    <row spans="1:4" r="45">
      <c t="s" s="4" r="A45">
        <v>456</v>
      </c>
      <c t="s" s="4" r="B45">
        <v>462</v>
      </c>
    </row>
  </sheetData>
  <mergeCells count="6">
    <mergeCell ref="A1:B2"/>
    <mergeCell ref="C1:D1"/>
    <mergeCell ref="A42:C42"/>
    <mergeCell ref="B43:C43"/>
    <mergeCell ref="B44:C44"/>
    <mergeCell ref="B45:C4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3</v>
      </c>
      <c t="s" s="2" r="B1">
        <v>1</v>
      </c>
    </row>
    <row spans="1:3" r="2">
      <c t="s" s="2" r="B2">
        <v>2</v>
      </c>
      <c t="s" s="2" r="C2">
        <v>67</v>
      </c>
    </row>
    <row spans="1:3" r="3">
      <c t="s" s="4" r="A3">
        <v>447</v>
      </c>
    </row>
    <row spans="1:3" r="4">
      <c t="s" s="3" r="A4">
        <v>464</v>
      </c>
    </row>
    <row spans="1:3" r="5">
      <c t="s" s="4" r="A5">
        <v>465</v>
      </c>
      <c t="n" s="7" r="B5">
        <v>14302</v>
      </c>
      <c t="n" s="7" r="C5">
        <v>15505</v>
      </c>
    </row>
    <row spans="1:3" r="6">
      <c t="s" s="4" r="A6">
        <v>451</v>
      </c>
    </row>
    <row spans="1:3" r="7">
      <c t="s" s="3" r="A7">
        <v>464</v>
      </c>
    </row>
    <row spans="1:3" r="8">
      <c t="s" s="4" r="A8">
        <v>465</v>
      </c>
      <c t="n" s="6" r="B8">
        <v>9918</v>
      </c>
      <c t="n" s="6" r="C8">
        <v>11280</v>
      </c>
    </row>
    <row spans="1:3" r="9">
      <c t="s" s="4" r="A9">
        <v>450</v>
      </c>
    </row>
    <row spans="1:3" r="10">
      <c t="s" s="3" r="A10">
        <v>464</v>
      </c>
    </row>
    <row spans="1:3" r="11">
      <c t="s" s="4" r="A11">
        <v>465</v>
      </c>
      <c t="n" s="6" r="B11">
        <v>4256</v>
      </c>
      <c t="n" s="6" r="C11">
        <v>4097</v>
      </c>
    </row>
    <row spans="1:3" r="12">
      <c t="s" s="4" r="A12">
        <v>453</v>
      </c>
    </row>
    <row spans="1:3" r="13">
      <c t="s" s="3" r="A13">
        <v>464</v>
      </c>
    </row>
    <row spans="1:3" r="14">
      <c t="s" s="4" r="A14">
        <v>465</v>
      </c>
      <c t="n" s="6" r="B14">
        <v>128</v>
      </c>
      <c t="n" s="6" r="C14">
        <v>128</v>
      </c>
    </row>
    <row spans="1:3" r="15">
      <c t="s" s="4" r="A15">
        <v>457</v>
      </c>
    </row>
    <row spans="1:3" r="16">
      <c t="s" s="3" r="A16">
        <v>464</v>
      </c>
    </row>
    <row spans="1:3" r="17">
      <c t="s" s="4" r="A17">
        <v>465</v>
      </c>
      <c t="n" s="7" r="B17">
        <v>2671</v>
      </c>
      <c t="n" s="7" r="C17">
        <v>26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66</v>
      </c>
      <c t="s" s="2" r="B1">
        <v>1</v>
      </c>
    </row>
    <row spans="1:4" r="2">
      <c t="s" s="2" r="B2">
        <v>2</v>
      </c>
      <c t="s" s="2" r="C2">
        <v>67</v>
      </c>
      <c t="s" s="2" r="D2">
        <v>27</v>
      </c>
    </row>
    <row spans="1:4" r="3">
      <c t="s" s="3" r="A3">
        <v>467</v>
      </c>
    </row>
    <row spans="1:4" r="4">
      <c t="s" s="4" r="A4">
        <v>468</v>
      </c>
      <c t="n" s="7" r="B4">
        <v>0</v>
      </c>
      <c t="n" s="9" r="C4">
        <v>0.1</v>
      </c>
    </row>
    <row spans="1:4" r="5">
      <c t="s" s="4" r="A5">
        <v>469</v>
      </c>
      <c t="n" s="10" r="B5">
        <v>1.5</v>
      </c>
    </row>
    <row spans="1:4" r="6">
      <c t="s" s="4" r="A6">
        <v>470</v>
      </c>
      <c t="n" s="10" r="B6">
        <v>5.4</v>
      </c>
      <c t="n" s="9" r="D6">
        <v>5.2</v>
      </c>
    </row>
    <row spans="1:4" r="7">
      <c t="s" s="4" r="A7">
        <v>41</v>
      </c>
      <c t="n" s="7" r="B7">
        <v>0</v>
      </c>
      <c t="n" s="6" r="D7">
        <v>0</v>
      </c>
    </row>
    <row spans="1:4" r="8">
      <c t="s" s="4" r="A8">
        <v>471</v>
      </c>
      <c t="s" s="4" r="B8">
        <v>472</v>
      </c>
    </row>
    <row spans="1:4" r="9">
      <c t="s" s="4" r="A9">
        <v>473</v>
      </c>
    </row>
    <row spans="1:4" r="10">
      <c t="s" s="3" r="A10">
        <v>467</v>
      </c>
    </row>
    <row spans="1:4" r="11">
      <c t="s" s="4" r="A11">
        <v>474</v>
      </c>
      <c t="s" s="4" r="B11">
        <v>475</v>
      </c>
    </row>
    <row spans="1:4" r="12">
      <c t="s" s="4" r="A12">
        <v>476</v>
      </c>
    </row>
    <row spans="1:4" r="13">
      <c t="s" s="3" r="A13">
        <v>467</v>
      </c>
    </row>
    <row spans="1:4" r="14">
      <c t="s" s="4" r="A14">
        <v>470</v>
      </c>
      <c t="n" s="9" r="D14">
        <v>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77</v>
      </c>
      <c t="s" s="2" r="B1">
        <v>478</v>
      </c>
    </row>
    <row spans="1:2" r="2">
      <c t="s" s="3" r="A2">
        <v>479</v>
      </c>
    </row>
    <row spans="1:2" r="3">
      <c t="s" s="4" r="A3">
        <v>480</v>
      </c>
      <c t="s" s="4" r="B3">
        <v>425</v>
      </c>
    </row>
    <row spans="1:2" r="4">
      <c t="s" s="4" r="A4">
        <v>306</v>
      </c>
    </row>
    <row spans="1:2" r="5">
      <c t="s" s="3" r="A5">
        <v>479</v>
      </c>
    </row>
    <row spans="1:2" r="6">
      <c t="s" s="4" r="A6">
        <v>481</v>
      </c>
      <c t="n" s="7" r="B6">
        <v>500000000</v>
      </c>
    </row>
    <row spans="1:2" r="7">
      <c t="s" s="4" r="A7">
        <v>309</v>
      </c>
      <c t="s" s="4" r="B7">
        <v>3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82</v>
      </c>
      <c t="s" s="2" r="C1">
        <v>2</v>
      </c>
      <c t="s" s="2" r="D1">
        <v>27</v>
      </c>
      <c t="s" s="2" r="E1">
        <v>67</v>
      </c>
      <c t="s" s="2" r="F1">
        <v>483</v>
      </c>
    </row>
    <row spans="1:6" r="2">
      <c t="s" s="3" r="A2">
        <v>28</v>
      </c>
    </row>
    <row spans="1:6" r="3">
      <c t="s" s="4" r="A3">
        <v>29</v>
      </c>
      <c t="n" s="7" r="C3">
        <v>6536</v>
      </c>
      <c t="n" s="7" r="D3">
        <v>2407</v>
      </c>
      <c t="n" s="7" r="E3">
        <v>3623</v>
      </c>
      <c t="n" s="7" r="F3">
        <v>6270</v>
      </c>
    </row>
    <row spans="1:6" r="4">
      <c t="s" s="4" r="A4">
        <v>30</v>
      </c>
      <c t="n" s="6" r="C4">
        <v>286139</v>
      </c>
      <c t="n" s="6" r="D4">
        <v>284523</v>
      </c>
    </row>
    <row spans="1:6" r="5">
      <c t="s" s="4" r="A5">
        <v>31</v>
      </c>
      <c t="n" s="6" r="C5">
        <v>151388</v>
      </c>
      <c t="n" s="6" r="D5">
        <v>144778</v>
      </c>
    </row>
    <row spans="1:6" r="6">
      <c t="s" s="4" r="A6">
        <v>34</v>
      </c>
      <c t="n" s="6" r="C6">
        <v>70181</v>
      </c>
      <c t="n" s="6" r="D6">
        <v>69491</v>
      </c>
    </row>
    <row spans="1:6" r="7">
      <c t="s" s="4" r="A7">
        <v>35</v>
      </c>
      <c t="n" s="6" r="C7">
        <v>8827</v>
      </c>
      <c t="n" s="6" r="D7">
        <v>8951</v>
      </c>
    </row>
    <row spans="1:6" r="8">
      <c t="s" s="4" r="A8">
        <v>36</v>
      </c>
      <c t="n" s="6" r="C8">
        <v>10379</v>
      </c>
      <c t="n" s="6" r="D8">
        <v>10379</v>
      </c>
    </row>
    <row spans="1:6" r="9">
      <c t="s" s="4" r="A9">
        <v>37</v>
      </c>
      <c t="n" s="6" r="C9">
        <v>743</v>
      </c>
      <c t="n" s="6" r="D9">
        <v>761</v>
      </c>
    </row>
    <row spans="1:6" r="10">
      <c t="s" s="4" r="A10">
        <v>38</v>
      </c>
      <c t="n" s="6" r="C10">
        <v>534193</v>
      </c>
      <c t="n" s="6" r="D10">
        <v>521290</v>
      </c>
    </row>
    <row spans="1:6" r="11">
      <c t="s" s="4" r="A11">
        <v>39</v>
      </c>
      <c t="n" s="6" r="C11">
        <v>908414</v>
      </c>
      <c t="n" s="6" r="D11">
        <v>883529</v>
      </c>
    </row>
    <row spans="1:6" r="12">
      <c t="s" s="4" r="A12">
        <v>40</v>
      </c>
      <c t="n" s="6" r="C12">
        <v>15336</v>
      </c>
      <c t="n" s="6" r="D12">
        <v>15336</v>
      </c>
    </row>
    <row spans="1:6" r="13">
      <c t="s" s="4" r="A13">
        <v>41</v>
      </c>
      <c t="n" s="6" r="C13">
        <v>6330</v>
      </c>
      <c t="n" s="6" r="D13">
        <v>5243</v>
      </c>
    </row>
    <row spans="1:6" r="14">
      <c t="s" s="4" r="A14">
        <v>42</v>
      </c>
      <c t="n" s="6" r="C14">
        <v>1464273</v>
      </c>
      <c t="n" s="6" r="D14">
        <v>1425398</v>
      </c>
    </row>
    <row spans="1:6" r="15">
      <c t="s" s="3" r="A15">
        <v>43</v>
      </c>
    </row>
    <row spans="1:6" r="16">
      <c t="s" s="4" r="A16">
        <v>44</v>
      </c>
      <c t="n" s="6" r="C16">
        <v>61620</v>
      </c>
      <c t="n" s="6" r="D16">
        <v>31373</v>
      </c>
    </row>
    <row spans="1:6" r="17">
      <c t="s" s="4" r="A17">
        <v>45</v>
      </c>
      <c t="n" s="6" r="C17">
        <v>28054</v>
      </c>
      <c t="n" s="6" r="D17">
        <v>44759</v>
      </c>
    </row>
    <row spans="1:6" r="18">
      <c t="s" s="4" r="A18">
        <v>46</v>
      </c>
      <c t="n" s="6" r="C18">
        <v>89674</v>
      </c>
      <c t="n" s="6" r="D18">
        <v>76132</v>
      </c>
    </row>
    <row spans="1:6" r="19">
      <c t="s" s="3" r="A19">
        <v>47</v>
      </c>
    </row>
    <row spans="1:6" r="20">
      <c t="s" s="4" r="A20">
        <v>48</v>
      </c>
      <c t="n" s="6" r="C20">
        <v>87700</v>
      </c>
      <c t="n" s="6" r="D20">
        <v>57500</v>
      </c>
    </row>
    <row spans="1:6" r="21">
      <c t="s" s="4" r="A21">
        <v>484</v>
      </c>
      <c t="n" s="6" r="C21">
        <v>496313</v>
      </c>
      <c t="n" s="6" r="D21">
        <v>495066</v>
      </c>
    </row>
    <row spans="1:6" r="22">
      <c t="s" s="4" r="A22">
        <v>485</v>
      </c>
      <c t="n" s="6" r="C22">
        <v>171049</v>
      </c>
      <c t="n" s="6" r="D22">
        <v>169702</v>
      </c>
    </row>
    <row spans="1:6" r="23">
      <c t="s" s="3" r="A23">
        <v>53</v>
      </c>
    </row>
    <row spans="1:6" r="24">
      <c t="s" s="4" r="A24">
        <v>486</v>
      </c>
      <c t="n" s="6" r="C24">
        <v>307438</v>
      </c>
      <c t="n" s="6" r="D24">
        <v>306444</v>
      </c>
    </row>
    <row spans="1:6" r="25">
      <c t="s" s="4" r="A25">
        <v>55</v>
      </c>
      <c t="n" s="6" r="C25">
        <v>-90</v>
      </c>
      <c t="n" s="6" r="D25">
        <v>-567</v>
      </c>
    </row>
    <row spans="1:6" r="26">
      <c t="s" s="4" r="A26">
        <v>56</v>
      </c>
      <c t="n" s="6" r="C26">
        <v>312189</v>
      </c>
      <c t="n" s="6" r="D26">
        <v>321121</v>
      </c>
    </row>
    <row spans="1:6" r="27">
      <c t="s" s="4" r="A27">
        <v>57</v>
      </c>
      <c t="n" s="6" r="C27">
        <v>619537</v>
      </c>
      <c t="n" s="6" r="D27">
        <v>626998</v>
      </c>
      <c t="n" s="6" r="E27">
        <v>607051</v>
      </c>
      <c t="n" s="6" r="F27">
        <v>597068</v>
      </c>
    </row>
    <row spans="1:6" r="28">
      <c t="s" s="4" r="A28">
        <v>58</v>
      </c>
      <c t="n" s="6" r="C28">
        <v>1464273</v>
      </c>
      <c t="n" s="6" r="D28">
        <v>1425398</v>
      </c>
    </row>
    <row spans="1:6" r="29">
      <c t="s" s="4" r="A29">
        <v>487</v>
      </c>
    </row>
    <row spans="1:6" r="30">
      <c t="s" s="3" r="A30">
        <v>28</v>
      </c>
    </row>
    <row spans="1:6" r="31">
      <c t="s" s="4" r="A31">
        <v>29</v>
      </c>
      <c t="n" s="6" r="C31">
        <v>123</v>
      </c>
      <c t="n" s="6" r="D31">
        <v>46</v>
      </c>
      <c t="n" s="6" r="E31">
        <v>51</v>
      </c>
      <c t="n" s="6" r="F31">
        <v>51</v>
      </c>
    </row>
    <row spans="1:6" r="32">
      <c t="s" s="4" r="A32">
        <v>30</v>
      </c>
      <c t="n" s="6" r="C32">
        <v>286139</v>
      </c>
      <c t="n" s="6" r="D32">
        <v>284523</v>
      </c>
    </row>
    <row spans="1:6" r="33">
      <c t="s" s="4" r="A33">
        <v>31</v>
      </c>
      <c t="n" s="6" r="C33">
        <v>69795</v>
      </c>
      <c t="n" s="6" r="D33">
        <v>70336</v>
      </c>
    </row>
    <row spans="1:6" r="34">
      <c t="s" s="4" r="A34">
        <v>34</v>
      </c>
      <c t="n" s="6" r="C34">
        <v>60998</v>
      </c>
      <c t="n" s="6" r="D34">
        <v>60060</v>
      </c>
    </row>
    <row spans="1:6" r="35">
      <c t="s" s="4" r="A35">
        <v>35</v>
      </c>
      <c t="n" s="6" r="C35">
        <v>6191</v>
      </c>
      <c t="n" s="6" r="D35">
        <v>7162</v>
      </c>
    </row>
    <row spans="1:6" r="36">
      <c t="s" s="4" r="A36">
        <v>36</v>
      </c>
      <c t="n" s="6" r="C36">
        <v>10379</v>
      </c>
      <c t="n" s="6" r="D36">
        <v>10379</v>
      </c>
    </row>
    <row spans="1:6" r="37">
      <c t="s" s="4" r="A37">
        <v>37</v>
      </c>
      <c t="n" s="6" r="C37">
        <v>985</v>
      </c>
      <c t="n" s="6" r="D37">
        <v>1002</v>
      </c>
    </row>
    <row spans="1:6" r="38">
      <c t="s" s="4" r="A38">
        <v>38</v>
      </c>
      <c t="n" s="6" r="C38">
        <v>434610</v>
      </c>
      <c t="n" s="6" r="D38">
        <v>433508</v>
      </c>
    </row>
    <row spans="1:6" r="39">
      <c t="s" s="4" r="A39">
        <v>488</v>
      </c>
      <c t="n" s="6" r="C39">
        <v>336033</v>
      </c>
      <c t="n" s="6" r="D39">
        <v>330848</v>
      </c>
    </row>
    <row spans="1:6" r="40">
      <c t="s" s="4" r="A40">
        <v>39</v>
      </c>
      <c t="n" s="6" r="C40">
        <v>627168</v>
      </c>
      <c t="n" s="6" r="D40">
        <v>632759</v>
      </c>
    </row>
    <row spans="1:6" r="41">
      <c t="s" s="4" r="A41">
        <v>40</v>
      </c>
      <c t="n" s="6" r="C41">
        <v>15336</v>
      </c>
      <c t="n" s="6" r="D41">
        <v>15336</v>
      </c>
    </row>
    <row spans="1:6" r="42">
      <c t="s" s="4" r="A42">
        <v>41</v>
      </c>
      <c t="n" s="6" r="C42">
        <v>5078</v>
      </c>
      <c t="n" s="6" r="D42">
        <v>5040</v>
      </c>
    </row>
    <row spans="1:6" r="43">
      <c t="s" s="4" r="A43">
        <v>42</v>
      </c>
      <c t="n" s="6" r="C43">
        <v>1418225</v>
      </c>
      <c t="n" s="6" r="D43">
        <v>1417491</v>
      </c>
    </row>
    <row spans="1:6" r="44">
      <c t="s" s="3" r="A44">
        <v>43</v>
      </c>
    </row>
    <row spans="1:6" r="45">
      <c t="s" s="4" r="A45">
        <v>44</v>
      </c>
      <c t="n" s="6" r="C45">
        <v>55561</v>
      </c>
      <c t="n" s="6" r="D45">
        <v>25512</v>
      </c>
    </row>
    <row spans="1:6" r="46">
      <c t="s" s="4" r="A46">
        <v>45</v>
      </c>
      <c t="n" s="6" r="C46">
        <v>18594</v>
      </c>
      <c t="n" s="6" r="D46">
        <v>29138</v>
      </c>
    </row>
    <row spans="1:6" r="47">
      <c t="s" s="4" r="A47">
        <v>489</v>
      </c>
      <c t="n" s="6" r="C47">
        <v>50649</v>
      </c>
      <c t="n" s="6" r="D47">
        <v>90943</v>
      </c>
    </row>
    <row spans="1:6" r="48">
      <c t="s" s="4" r="A48">
        <v>46</v>
      </c>
      <c t="n" s="6" r="C48">
        <v>124804</v>
      </c>
      <c t="n" s="6" r="D48">
        <v>145593</v>
      </c>
    </row>
    <row spans="1:6" r="49">
      <c t="s" s="3" r="A49">
        <v>47</v>
      </c>
    </row>
    <row spans="1:6" r="50">
      <c t="s" s="4" r="A50">
        <v>48</v>
      </c>
      <c t="n" s="6" r="C50">
        <v>87700</v>
      </c>
      <c t="n" s="6" r="D50">
        <v>57500</v>
      </c>
    </row>
    <row spans="1:6" r="51">
      <c t="s" s="4" r="A51">
        <v>484</v>
      </c>
      <c t="n" s="6" r="C51">
        <v>496313</v>
      </c>
      <c t="n" s="6" r="D51">
        <v>495066</v>
      </c>
    </row>
    <row spans="1:6" r="52">
      <c t="s" s="4" r="A52">
        <v>485</v>
      </c>
      <c t="n" s="6" r="C52">
        <v>89871</v>
      </c>
      <c t="n" s="6" r="D52">
        <v>92334</v>
      </c>
    </row>
    <row spans="1:6" r="53">
      <c t="s" s="3" r="A53">
        <v>53</v>
      </c>
    </row>
    <row spans="1:6" r="54">
      <c t="s" s="4" r="A54">
        <v>486</v>
      </c>
      <c t="n" s="6" r="C54">
        <v>307438</v>
      </c>
      <c t="n" s="6" r="D54">
        <v>306444</v>
      </c>
    </row>
    <row spans="1:6" r="55">
      <c t="s" s="4" r="A55">
        <v>55</v>
      </c>
      <c t="n" s="6" r="C55">
        <v>-90</v>
      </c>
      <c t="n" s="6" r="D55">
        <v>-567</v>
      </c>
    </row>
    <row spans="1:6" r="56">
      <c t="s" s="4" r="A56">
        <v>56</v>
      </c>
      <c t="n" s="6" r="C56">
        <v>312189</v>
      </c>
      <c t="n" s="6" r="D56">
        <v>321121</v>
      </c>
    </row>
    <row spans="1:6" r="57">
      <c t="s" s="4" r="A57">
        <v>57</v>
      </c>
      <c t="n" s="6" r="C57">
        <v>619537</v>
      </c>
      <c t="n" s="6" r="D57">
        <v>626998</v>
      </c>
    </row>
    <row spans="1:6" r="58">
      <c t="s" s="4" r="A58">
        <v>58</v>
      </c>
      <c t="n" s="6" r="C58">
        <v>1418225</v>
      </c>
      <c t="n" s="6" r="D58">
        <v>1417491</v>
      </c>
    </row>
    <row spans="1:6" r="59">
      <c t="s" s="4" r="A59">
        <v>490</v>
      </c>
    </row>
    <row spans="1:6" r="60">
      <c t="s" s="3" r="A60">
        <v>28</v>
      </c>
    </row>
    <row spans="1:6" r="61">
      <c t="s" s="4" r="A61">
        <v>29</v>
      </c>
      <c t="s" s="4" r="B61">
        <v>448</v>
      </c>
      <c t="n" s="6" r="C61">
        <v>6413</v>
      </c>
      <c t="n" s="6" r="D61">
        <v>2361</v>
      </c>
      <c t="n" s="7" r="E61">
        <v>3572</v>
      </c>
      <c t="n" s="7" r="F61">
        <v>6219</v>
      </c>
    </row>
    <row spans="1:6" r="62">
      <c t="s" s="4" r="A62">
        <v>31</v>
      </c>
      <c t="s" s="4" r="B62">
        <v>448</v>
      </c>
      <c t="n" s="6" r="C62">
        <v>81593</v>
      </c>
      <c t="n" s="6" r="D62">
        <v>74442</v>
      </c>
    </row>
    <row spans="1:6" r="63">
      <c t="s" s="4" r="A63">
        <v>491</v>
      </c>
      <c t="s" s="4" r="B63">
        <v>448</v>
      </c>
      <c t="n" s="6" r="C63">
        <v>50649</v>
      </c>
      <c t="n" s="6" r="D63">
        <v>90943</v>
      </c>
    </row>
    <row spans="1:6" r="64">
      <c t="s" s="4" r="A64">
        <v>34</v>
      </c>
      <c t="s" s="4" r="B64">
        <v>448</v>
      </c>
      <c t="n" s="6" r="C64">
        <v>9183</v>
      </c>
      <c t="n" s="6" r="D64">
        <v>9431</v>
      </c>
    </row>
    <row spans="1:6" r="65">
      <c t="s" s="4" r="A65">
        <v>35</v>
      </c>
      <c t="s" s="4" r="B65">
        <v>448</v>
      </c>
      <c t="n" s="6" r="C65">
        <v>2636</v>
      </c>
      <c t="n" s="6" r="D65">
        <v>1789</v>
      </c>
    </row>
    <row spans="1:6" r="66">
      <c t="s" s="4" r="A66">
        <v>37</v>
      </c>
      <c t="s" s="4" r="B66">
        <v>448</v>
      </c>
      <c t="n" s="6" r="C66">
        <v>-242</v>
      </c>
      <c t="n" s="6" r="D66">
        <v>-241</v>
      </c>
    </row>
    <row spans="1:6" r="67">
      <c t="s" s="4" r="A67">
        <v>38</v>
      </c>
      <c t="s" s="4" r="B67">
        <v>448</v>
      </c>
      <c t="n" s="6" r="C67">
        <v>150232</v>
      </c>
      <c t="n" s="6" r="D67">
        <v>178725</v>
      </c>
    </row>
    <row spans="1:6" r="68">
      <c t="s" s="4" r="A68">
        <v>39</v>
      </c>
      <c t="s" s="4" r="B68">
        <v>448</v>
      </c>
      <c t="n" s="6" r="C68">
        <v>281246</v>
      </c>
      <c t="n" s="6" r="D68">
        <v>250770</v>
      </c>
    </row>
    <row spans="1:6" r="69">
      <c t="s" s="4" r="A69">
        <v>41</v>
      </c>
      <c t="s" s="4" r="B69">
        <v>448</v>
      </c>
      <c t="n" s="6" r="C69">
        <v>1252</v>
      </c>
      <c t="n" s="6" r="D69">
        <v>203</v>
      </c>
    </row>
    <row spans="1:6" r="70">
      <c t="s" s="4" r="A70">
        <v>42</v>
      </c>
      <c t="s" s="4" r="B70">
        <v>448</v>
      </c>
      <c t="n" s="6" r="C70">
        <v>432730</v>
      </c>
      <c t="n" s="6" r="D70">
        <v>429698</v>
      </c>
    </row>
    <row spans="1:6" r="71">
      <c t="s" s="3" r="A71">
        <v>43</v>
      </c>
    </row>
    <row spans="1:6" r="72">
      <c t="s" s="4" r="A72">
        <v>44</v>
      </c>
      <c t="s" s="4" r="B72">
        <v>448</v>
      </c>
      <c t="n" s="6" r="C72">
        <v>6059</v>
      </c>
      <c t="n" s="6" r="D72">
        <v>5861</v>
      </c>
    </row>
    <row spans="1:6" r="73">
      <c t="s" s="4" r="A73">
        <v>45</v>
      </c>
      <c t="s" s="4" r="B73">
        <v>448</v>
      </c>
      <c t="n" s="6" r="C73">
        <v>9460</v>
      </c>
      <c t="n" s="6" r="D73">
        <v>15621</v>
      </c>
    </row>
    <row spans="1:6" r="74">
      <c t="s" s="4" r="A74">
        <v>46</v>
      </c>
      <c t="s" s="4" r="B74">
        <v>448</v>
      </c>
      <c t="n" s="6" r="C74">
        <v>15519</v>
      </c>
      <c t="n" s="6" r="D74">
        <v>21482</v>
      </c>
    </row>
    <row spans="1:6" r="75">
      <c t="s" s="3" r="A75">
        <v>47</v>
      </c>
    </row>
    <row spans="1:6" r="76">
      <c t="s" s="4" r="A76">
        <v>485</v>
      </c>
      <c t="s" s="4" r="B76">
        <v>448</v>
      </c>
      <c t="n" s="6" r="C76">
        <v>81178</v>
      </c>
      <c t="n" s="6" r="D76">
        <v>77368</v>
      </c>
    </row>
    <row spans="1:6" r="77">
      <c t="s" s="3" r="A77">
        <v>53</v>
      </c>
    </row>
    <row spans="1:6" r="78">
      <c t="s" s="4" r="A78">
        <v>486</v>
      </c>
      <c t="s" s="4" r="B78">
        <v>448</v>
      </c>
      <c t="n" s="6" r="C78">
        <v>79191</v>
      </c>
      <c t="n" s="6" r="D78">
        <v>79061</v>
      </c>
    </row>
    <row spans="1:6" r="79">
      <c t="s" s="4" r="A79">
        <v>56</v>
      </c>
      <c t="s" s="4" r="B79">
        <v>448</v>
      </c>
      <c t="n" s="6" r="C79">
        <v>256842</v>
      </c>
      <c t="n" s="6" r="D79">
        <v>251787</v>
      </c>
    </row>
    <row spans="1:6" r="80">
      <c t="s" s="4" r="A80">
        <v>57</v>
      </c>
      <c t="s" s="4" r="B80">
        <v>448</v>
      </c>
      <c t="n" s="6" r="C80">
        <v>336033</v>
      </c>
      <c t="n" s="6" r="D80">
        <v>330848</v>
      </c>
    </row>
    <row spans="1:6" r="81">
      <c t="s" s="4" r="A81">
        <v>58</v>
      </c>
      <c t="s" s="4" r="B81">
        <v>448</v>
      </c>
      <c t="n" s="6" r="C81">
        <v>432730</v>
      </c>
      <c t="n" s="6" r="D81">
        <v>429698</v>
      </c>
    </row>
    <row spans="1:6" r="82">
      <c t="s" s="4" r="A82">
        <v>492</v>
      </c>
    </row>
    <row spans="1:6" r="83">
      <c t="s" s="3" r="A83">
        <v>28</v>
      </c>
    </row>
    <row spans="1:6" r="84">
      <c t="s" s="4" r="A84">
        <v>491</v>
      </c>
      <c t="n" s="6" r="C84">
        <v>-50649</v>
      </c>
      <c t="n" s="6" r="D84">
        <v>-90943</v>
      </c>
    </row>
    <row spans="1:6" r="85">
      <c t="s" s="4" r="A85">
        <v>38</v>
      </c>
      <c t="n" s="6" r="C85">
        <v>-50649</v>
      </c>
      <c t="n" s="6" r="D85">
        <v>-90943</v>
      </c>
    </row>
    <row spans="1:6" r="86">
      <c t="s" s="4" r="A86">
        <v>488</v>
      </c>
      <c t="n" s="6" r="C86">
        <v>-336033</v>
      </c>
      <c t="n" s="6" r="D86">
        <v>-330848</v>
      </c>
    </row>
    <row spans="1:6" r="87">
      <c t="s" s="4" r="A87">
        <v>42</v>
      </c>
      <c t="n" s="6" r="C87">
        <v>-386682</v>
      </c>
      <c t="n" s="6" r="D87">
        <v>-421791</v>
      </c>
    </row>
    <row spans="1:6" r="88">
      <c t="s" s="3" r="A88">
        <v>43</v>
      </c>
    </row>
    <row spans="1:6" r="89">
      <c t="s" s="4" r="A89">
        <v>489</v>
      </c>
      <c t="n" s="6" r="C89">
        <v>-50649</v>
      </c>
      <c t="n" s="6" r="D89">
        <v>-90943</v>
      </c>
    </row>
    <row spans="1:6" r="90">
      <c t="s" s="4" r="A90">
        <v>46</v>
      </c>
      <c t="n" s="6" r="C90">
        <v>-50649</v>
      </c>
      <c t="n" s="6" r="D90">
        <v>-90943</v>
      </c>
    </row>
    <row spans="1:6" r="91">
      <c t="s" s="3" r="A91">
        <v>53</v>
      </c>
    </row>
    <row spans="1:6" r="92">
      <c t="s" s="4" r="A92">
        <v>486</v>
      </c>
      <c t="n" s="6" r="C92">
        <v>-79191</v>
      </c>
      <c t="n" s="6" r="D92">
        <v>-79061</v>
      </c>
    </row>
    <row spans="1:6" r="93">
      <c t="s" s="4" r="A93">
        <v>56</v>
      </c>
      <c t="n" s="6" r="C93">
        <v>-256842</v>
      </c>
      <c t="n" s="6" r="D93">
        <v>-251787</v>
      </c>
    </row>
    <row spans="1:6" r="94">
      <c t="s" s="4" r="A94">
        <v>57</v>
      </c>
      <c t="n" s="6" r="C94">
        <v>-336033</v>
      </c>
      <c t="n" s="6" r="D94">
        <v>-330848</v>
      </c>
    </row>
    <row spans="1:6" r="95">
      <c t="s" s="4" r="A95">
        <v>58</v>
      </c>
      <c t="n" s="7" r="C95">
        <v>-386682</v>
      </c>
      <c t="n" s="7" r="D95">
        <v>-421791</v>
      </c>
    </row>
    <row spans="1:6" r="96">
      <c t="n" r="A96"/>
    </row>
    <row spans="1:6" r="97">
      <c t="s" s="4" r="A97">
        <v>448</v>
      </c>
      <c t="s" s="4" r="B97">
        <v>493</v>
      </c>
    </row>
  </sheetData>
  <mergeCells count="3">
    <mergeCell ref="A1:B1"/>
    <mergeCell ref="A96:E96"/>
    <mergeCell ref="B97:E9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27</v>
      </c>
    </row>
    <row spans="1:3" r="2">
      <c t="s" s="3" r="A2">
        <v>495</v>
      </c>
    </row>
    <row spans="1:3" r="3">
      <c t="s" s="4" r="A3">
        <v>61</v>
      </c>
      <c t="n" s="7" r="B3">
        <v>3687</v>
      </c>
      <c t="n" s="7" r="C3">
        <v>49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96</v>
      </c>
      <c t="s" s="2" r="C1">
        <v>1</v>
      </c>
    </row>
    <row spans="1:4" r="2">
      <c t="s" s="2" r="C2">
        <v>2</v>
      </c>
      <c t="s" s="2" r="D2">
        <v>67</v>
      </c>
    </row>
    <row spans="1:4" r="3">
      <c t="s" s="3" r="A3">
        <v>497</v>
      </c>
    </row>
    <row spans="1:4" r="4">
      <c t="s" s="4" r="A4">
        <v>69</v>
      </c>
      <c t="n" s="7" r="C4">
        <v>164016</v>
      </c>
      <c t="n" s="7" r="D4">
        <v>204197</v>
      </c>
    </row>
    <row spans="1:4" r="5">
      <c t="s" s="3" r="A5">
        <v>70</v>
      </c>
    </row>
    <row spans="1:4" r="6">
      <c t="s" s="4" r="A6">
        <v>71</v>
      </c>
      <c t="n" s="6" r="C6">
        <v>152554</v>
      </c>
      <c t="n" s="6" r="D6">
        <v>169207</v>
      </c>
    </row>
    <row spans="1:4" r="7">
      <c t="s" s="4" r="A7">
        <v>72</v>
      </c>
      <c t="n" s="6" r="C7">
        <v>11673</v>
      </c>
      <c t="n" s="6" r="D7">
        <v>11237</v>
      </c>
    </row>
    <row spans="1:4" r="8">
      <c t="s" s="4" r="A8">
        <v>73</v>
      </c>
      <c t="n" s="6" r="C8">
        <v>164227</v>
      </c>
      <c t="n" s="6" r="D8">
        <v>180444</v>
      </c>
    </row>
    <row spans="1:4" r="9">
      <c t="s" s="4" r="A9">
        <v>498</v>
      </c>
      <c t="n" s="6" r="C9">
        <v>359</v>
      </c>
      <c t="n" s="6" r="D9">
        <v>-7</v>
      </c>
    </row>
    <row spans="1:4" r="10">
      <c t="s" s="4" r="A10">
        <v>122</v>
      </c>
      <c t="n" s="6" r="D10">
        <v>68</v>
      </c>
    </row>
    <row spans="1:4" r="11">
      <c t="s" s="4" r="A11">
        <v>499</v>
      </c>
      <c t="n" s="6" r="C11">
        <v>-570</v>
      </c>
      <c t="n" s="6" r="D11">
        <v>23692</v>
      </c>
    </row>
    <row spans="1:4" r="12">
      <c t="s" s="4" r="A12">
        <v>77</v>
      </c>
      <c t="n" s="6" r="C12">
        <v>7533</v>
      </c>
      <c t="n" s="6" r="D12">
        <v>7170</v>
      </c>
    </row>
    <row spans="1:4" r="13">
      <c t="s" s="4" r="A13">
        <v>500</v>
      </c>
      <c t="n" s="6" r="C13">
        <v>-615</v>
      </c>
      <c t="n" s="6" r="D13">
        <v>-462</v>
      </c>
    </row>
    <row spans="1:4" r="14">
      <c t="s" s="4" r="A14">
        <v>79</v>
      </c>
      <c t="n" s="6" r="C14">
        <v>6918</v>
      </c>
      <c t="n" s="6" r="D14">
        <v>6708</v>
      </c>
    </row>
    <row spans="1:4" r="15">
      <c t="s" s="4" r="A15">
        <v>80</v>
      </c>
      <c t="n" s="6" r="C15">
        <v>-7488</v>
      </c>
      <c t="n" s="6" r="D15">
        <v>16984</v>
      </c>
    </row>
    <row spans="1:4" r="16">
      <c t="s" s="4" r="A16">
        <v>501</v>
      </c>
      <c t="n" s="6" r="C16">
        <v>1444</v>
      </c>
      <c t="n" s="6" r="D16">
        <v>6621</v>
      </c>
    </row>
    <row spans="1:4" r="17">
      <c t="s" s="4" r="A17">
        <v>82</v>
      </c>
      <c t="n" s="6" r="C17">
        <v>-8932</v>
      </c>
      <c t="n" s="6" r="D17">
        <v>10363</v>
      </c>
    </row>
    <row spans="1:4" r="18">
      <c t="s" s="4" r="A18">
        <v>487</v>
      </c>
    </row>
    <row spans="1:4" r="19">
      <c t="s" s="3" r="A19">
        <v>497</v>
      </c>
    </row>
    <row spans="1:4" r="20">
      <c t="s" s="4" r="A20">
        <v>69</v>
      </c>
      <c t="n" s="6" r="C20">
        <v>91869</v>
      </c>
      <c t="n" s="6" r="D20">
        <v>128658</v>
      </c>
    </row>
    <row spans="1:4" r="21">
      <c t="s" s="3" r="A21">
        <v>70</v>
      </c>
    </row>
    <row spans="1:4" r="22">
      <c t="s" s="4" r="A22">
        <v>71</v>
      </c>
      <c t="n" s="6" r="C22">
        <v>92037</v>
      </c>
      <c t="n" s="6" r="D22">
        <v>106481</v>
      </c>
    </row>
    <row spans="1:4" r="23">
      <c t="s" s="4" r="A23">
        <v>72</v>
      </c>
      <c t="n" s="6" r="C23">
        <v>9044</v>
      </c>
      <c t="n" s="6" r="D23">
        <v>8508</v>
      </c>
    </row>
    <row spans="1:4" r="24">
      <c t="s" s="4" r="A24">
        <v>73</v>
      </c>
      <c t="n" s="6" r="C24">
        <v>101081</v>
      </c>
      <c t="n" s="6" r="D24">
        <v>114989</v>
      </c>
    </row>
    <row spans="1:4" r="25">
      <c t="s" s="4" r="A25">
        <v>498</v>
      </c>
      <c t="n" s="6" r="C25">
        <v>359</v>
      </c>
      <c t="n" s="6" r="D25">
        <v>-7</v>
      </c>
    </row>
    <row spans="1:4" r="26">
      <c t="s" s="4" r="A26">
        <v>122</v>
      </c>
      <c t="n" s="6" r="D26">
        <v>68</v>
      </c>
    </row>
    <row spans="1:4" r="27">
      <c t="s" s="4" r="A27">
        <v>499</v>
      </c>
      <c t="n" s="6" r="C27">
        <v>-9571</v>
      </c>
      <c t="n" s="6" r="D27">
        <v>13608</v>
      </c>
    </row>
    <row spans="1:4" r="28">
      <c t="s" s="4" r="A28">
        <v>502</v>
      </c>
      <c t="n" s="6" r="C28">
        <v>-5054</v>
      </c>
      <c t="n" s="6" r="D28">
        <v>-6131</v>
      </c>
    </row>
    <row spans="1:4" r="29">
      <c t="s" s="4" r="A29">
        <v>77</v>
      </c>
      <c t="n" s="6" r="C29">
        <v>7513</v>
      </c>
      <c t="n" s="6" r="D29">
        <v>7170</v>
      </c>
    </row>
    <row spans="1:4" r="30">
      <c t="s" s="4" r="A30">
        <v>500</v>
      </c>
      <c t="n" s="6" r="C30">
        <v>-786</v>
      </c>
      <c t="n" s="6" r="D30">
        <v>-462</v>
      </c>
    </row>
    <row spans="1:4" r="31">
      <c t="s" s="4" r="A31">
        <v>79</v>
      </c>
      <c t="n" s="6" r="C31">
        <v>1673</v>
      </c>
      <c t="n" s="6" r="D31">
        <v>577</v>
      </c>
    </row>
    <row spans="1:4" r="32">
      <c t="s" s="4" r="A32">
        <v>80</v>
      </c>
      <c t="n" s="6" r="C32">
        <v>-11244</v>
      </c>
      <c t="n" s="6" r="D32">
        <v>13031</v>
      </c>
    </row>
    <row spans="1:4" r="33">
      <c t="s" s="4" r="A33">
        <v>501</v>
      </c>
      <c t="n" s="6" r="C33">
        <v>-2312</v>
      </c>
      <c t="n" s="6" r="D33">
        <v>2668</v>
      </c>
    </row>
    <row spans="1:4" r="34">
      <c t="s" s="4" r="A34">
        <v>82</v>
      </c>
      <c t="n" s="6" r="C34">
        <v>-8932</v>
      </c>
      <c t="n" s="6" r="D34">
        <v>10363</v>
      </c>
    </row>
    <row spans="1:4" r="35">
      <c t="s" s="4" r="A35">
        <v>490</v>
      </c>
    </row>
    <row spans="1:4" r="36">
      <c t="s" s="3" r="A36">
        <v>497</v>
      </c>
    </row>
    <row spans="1:4" r="37">
      <c t="s" s="4" r="A37">
        <v>69</v>
      </c>
      <c t="s" s="4" r="B37">
        <v>448</v>
      </c>
      <c t="n" s="6" r="C37">
        <v>72147</v>
      </c>
      <c t="n" s="6" r="D37">
        <v>75539</v>
      </c>
    </row>
    <row spans="1:4" r="38">
      <c t="s" s="3" r="A38">
        <v>70</v>
      </c>
    </row>
    <row spans="1:4" r="39">
      <c t="s" s="4" r="A39">
        <v>71</v>
      </c>
      <c t="s" s="4" r="B39">
        <v>448</v>
      </c>
      <c t="n" s="6" r="C39">
        <v>60517</v>
      </c>
      <c t="n" s="6" r="D39">
        <v>62730</v>
      </c>
    </row>
    <row spans="1:4" r="40">
      <c t="s" s="4" r="A40">
        <v>72</v>
      </c>
      <c t="s" s="4" r="B40">
        <v>448</v>
      </c>
      <c t="n" s="6" r="C40">
        <v>2802</v>
      </c>
      <c t="n" s="6" r="D40">
        <v>2729</v>
      </c>
    </row>
    <row spans="1:4" r="41">
      <c t="s" s="4" r="A41">
        <v>73</v>
      </c>
      <c t="s" s="4" r="B41">
        <v>448</v>
      </c>
      <c t="n" s="6" r="C41">
        <v>63319</v>
      </c>
      <c t="n" s="6" r="D41">
        <v>65459</v>
      </c>
    </row>
    <row spans="1:4" r="42">
      <c t="s" s="4" r="A42">
        <v>499</v>
      </c>
      <c t="s" s="4" r="B42">
        <v>448</v>
      </c>
      <c t="n" s="6" r="C42">
        <v>8828</v>
      </c>
      <c t="n" s="6" r="D42">
        <v>10080</v>
      </c>
    </row>
    <row spans="1:4" r="43">
      <c t="s" s="4" r="A43">
        <v>77</v>
      </c>
      <c t="s" s="4" r="B43">
        <v>448</v>
      </c>
      <c t="n" s="6" r="C43">
        <v>20</v>
      </c>
    </row>
    <row spans="1:4" r="44">
      <c t="s" s="4" r="A44">
        <v>500</v>
      </c>
      <c t="s" s="4" r="B44">
        <v>448</v>
      </c>
      <c t="n" s="6" r="C44">
        <v>-2</v>
      </c>
      <c t="n" s="6" r="D44">
        <v>-4</v>
      </c>
    </row>
    <row spans="1:4" r="45">
      <c t="s" s="4" r="A45">
        <v>79</v>
      </c>
      <c t="s" s="4" r="B45">
        <v>448</v>
      </c>
      <c t="n" s="6" r="C45">
        <v>18</v>
      </c>
      <c t="n" s="6" r="D45">
        <v>-4</v>
      </c>
    </row>
    <row spans="1:4" r="46">
      <c t="s" s="4" r="A46">
        <v>80</v>
      </c>
      <c t="s" s="4" r="B46">
        <v>448</v>
      </c>
      <c t="n" s="6" r="C46">
        <v>8810</v>
      </c>
      <c t="n" s="6" r="D46">
        <v>10084</v>
      </c>
    </row>
    <row spans="1:4" r="47">
      <c t="s" s="4" r="A47">
        <v>501</v>
      </c>
      <c t="s" s="4" r="B47">
        <v>448</v>
      </c>
      <c t="n" s="6" r="C47">
        <v>3756</v>
      </c>
      <c t="n" s="6" r="D47">
        <v>3953</v>
      </c>
    </row>
    <row spans="1:4" r="48">
      <c t="s" s="4" r="A48">
        <v>82</v>
      </c>
      <c t="s" s="4" r="B48">
        <v>448</v>
      </c>
      <c t="n" s="6" r="C48">
        <v>5054</v>
      </c>
      <c t="n" s="6" r="D48">
        <v>6131</v>
      </c>
    </row>
    <row spans="1:4" r="49">
      <c t="s" s="4" r="A49">
        <v>492</v>
      </c>
    </row>
    <row spans="1:4" r="50">
      <c t="s" s="3" r="A50">
        <v>70</v>
      </c>
    </row>
    <row spans="1:4" r="51">
      <c t="s" s="4" r="A51">
        <v>71</v>
      </c>
      <c t="n" s="6" r="D51">
        <v>-4</v>
      </c>
    </row>
    <row spans="1:4" r="52">
      <c t="s" s="4" r="A52">
        <v>72</v>
      </c>
      <c t="n" s="6" r="C52">
        <v>-173</v>
      </c>
    </row>
    <row spans="1:4" r="53">
      <c t="s" s="4" r="A53">
        <v>73</v>
      </c>
      <c t="n" s="6" r="C53">
        <v>-173</v>
      </c>
      <c t="n" s="6" r="D53">
        <v>-4</v>
      </c>
    </row>
    <row spans="1:4" r="54">
      <c t="s" s="4" r="A54">
        <v>499</v>
      </c>
      <c t="n" s="6" r="C54">
        <v>173</v>
      </c>
      <c t="n" s="6" r="D54">
        <v>4</v>
      </c>
    </row>
    <row spans="1:4" r="55">
      <c t="s" s="4" r="A55">
        <v>502</v>
      </c>
      <c t="n" s="6" r="C55">
        <v>5054</v>
      </c>
      <c t="n" s="6" r="D55">
        <v>6131</v>
      </c>
    </row>
    <row spans="1:4" r="56">
      <c t="s" s="4" r="A56">
        <v>500</v>
      </c>
      <c t="n" s="6" r="C56">
        <v>173</v>
      </c>
      <c t="n" s="6" r="D56">
        <v>4</v>
      </c>
    </row>
    <row spans="1:4" r="57">
      <c t="s" s="4" r="A57">
        <v>79</v>
      </c>
      <c t="n" s="6" r="C57">
        <v>5227</v>
      </c>
      <c t="n" s="6" r="D57">
        <v>6135</v>
      </c>
    </row>
    <row spans="1:4" r="58">
      <c t="s" s="4" r="A58">
        <v>80</v>
      </c>
      <c t="n" s="6" r="C58">
        <v>-5054</v>
      </c>
      <c t="n" s="6" r="D58">
        <v>-6131</v>
      </c>
    </row>
    <row spans="1:4" r="59">
      <c t="s" s="4" r="A59">
        <v>82</v>
      </c>
      <c t="n" s="7" r="C59">
        <v>-5054</v>
      </c>
      <c t="n" s="7" r="D59">
        <v>-6131</v>
      </c>
    </row>
    <row spans="1:4" r="60">
      <c t="n" r="A60"/>
    </row>
    <row spans="1:4" r="61">
      <c t="s" s="4" r="A61">
        <v>448</v>
      </c>
      <c t="s" s="4" r="B61">
        <v>493</v>
      </c>
    </row>
  </sheetData>
  <mergeCells count="4">
    <mergeCell ref="A1:B2"/>
    <mergeCell ref="C1:D1"/>
    <mergeCell ref="A60:C60"/>
    <mergeCell ref="B61:C6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03</v>
      </c>
      <c t="s" s="2" r="C1">
        <v>1</v>
      </c>
    </row>
    <row spans="1:4" r="2">
      <c t="s" s="2" r="C2">
        <v>2</v>
      </c>
      <c t="s" s="2" r="D2">
        <v>67</v>
      </c>
    </row>
    <row spans="1:4" r="3">
      <c t="s" s="3" r="A3">
        <v>504</v>
      </c>
    </row>
    <row spans="1:4" r="4">
      <c t="s" s="4" r="A4">
        <v>82</v>
      </c>
      <c t="n" s="7" r="C4">
        <v>-8932</v>
      </c>
      <c t="n" s="7" r="D4">
        <v>10363</v>
      </c>
    </row>
    <row spans="1:4" r="5">
      <c t="s" s="4" r="A5">
        <v>89</v>
      </c>
      <c t="n" s="6" r="C5">
        <v>807</v>
      </c>
      <c t="n" s="6" r="D5">
        <v>139</v>
      </c>
    </row>
    <row spans="1:4" r="6">
      <c t="s" s="4" r="A6">
        <v>505</v>
      </c>
      <c t="n" s="6" r="C6">
        <v>1</v>
      </c>
    </row>
    <row spans="1:4" r="7">
      <c t="s" s="4" r="A7">
        <v>90</v>
      </c>
      <c t="n" s="6" r="D7">
        <v>24</v>
      </c>
    </row>
    <row spans="1:4" r="8">
      <c t="s" s="4" r="A8">
        <v>506</v>
      </c>
      <c t="n" s="6" r="C8">
        <v>-332</v>
      </c>
      <c t="n" s="6" r="D8">
        <v>-55</v>
      </c>
    </row>
    <row spans="1:4" r="9">
      <c t="s" s="4" r="A9">
        <v>507</v>
      </c>
      <c t="n" s="6" r="C9">
        <v>-8456</v>
      </c>
      <c t="n" s="6" r="D9">
        <v>10471</v>
      </c>
    </row>
    <row spans="1:4" r="10">
      <c t="s" s="4" r="A10">
        <v>487</v>
      </c>
    </row>
    <row spans="1:4" r="11">
      <c t="s" s="3" r="A11">
        <v>504</v>
      </c>
    </row>
    <row spans="1:4" r="12">
      <c t="s" s="4" r="A12">
        <v>82</v>
      </c>
      <c t="n" s="6" r="C12">
        <v>-8932</v>
      </c>
      <c t="n" s="6" r="D12">
        <v>10363</v>
      </c>
    </row>
    <row spans="1:4" r="13">
      <c t="s" s="4" r="A13">
        <v>89</v>
      </c>
      <c t="n" s="6" r="C13">
        <v>807</v>
      </c>
      <c t="n" s="6" r="D13">
        <v>139</v>
      </c>
    </row>
    <row spans="1:4" r="14">
      <c t="s" s="4" r="A14">
        <v>505</v>
      </c>
      <c t="n" s="6" r="C14">
        <v>1</v>
      </c>
    </row>
    <row spans="1:4" r="15">
      <c t="s" s="4" r="A15">
        <v>90</v>
      </c>
      <c t="n" s="6" r="D15">
        <v>24</v>
      </c>
    </row>
    <row spans="1:4" r="16">
      <c t="s" s="4" r="A16">
        <v>506</v>
      </c>
      <c t="n" s="6" r="C16">
        <v>-332</v>
      </c>
      <c t="n" s="6" r="D16">
        <v>-55</v>
      </c>
    </row>
    <row spans="1:4" r="17">
      <c t="s" s="4" r="A17">
        <v>507</v>
      </c>
      <c t="n" s="6" r="C17">
        <v>-8456</v>
      </c>
      <c t="n" s="6" r="D17">
        <v>10471</v>
      </c>
    </row>
    <row spans="1:4" r="18">
      <c t="s" s="4" r="A18">
        <v>490</v>
      </c>
    </row>
    <row spans="1:4" r="19">
      <c t="s" s="3" r="A19">
        <v>504</v>
      </c>
    </row>
    <row spans="1:4" r="20">
      <c t="s" s="4" r="A20">
        <v>82</v>
      </c>
      <c t="s" s="4" r="B20">
        <v>448</v>
      </c>
      <c t="n" s="6" r="C20">
        <v>5054</v>
      </c>
      <c t="n" s="6" r="D20">
        <v>6131</v>
      </c>
    </row>
    <row spans="1:4" r="21">
      <c t="s" s="4" r="A21">
        <v>507</v>
      </c>
      <c t="s" s="4" r="B21">
        <v>448</v>
      </c>
      <c t="n" s="6" r="C21">
        <v>5054</v>
      </c>
      <c t="n" s="6" r="D21">
        <v>6131</v>
      </c>
    </row>
    <row spans="1:4" r="22">
      <c t="s" s="4" r="A22">
        <v>492</v>
      </c>
    </row>
    <row spans="1:4" r="23">
      <c t="s" s="3" r="A23">
        <v>504</v>
      </c>
    </row>
    <row spans="1:4" r="24">
      <c t="s" s="4" r="A24">
        <v>82</v>
      </c>
      <c t="n" s="6" r="C24">
        <v>-5054</v>
      </c>
      <c t="n" s="6" r="D24">
        <v>-6131</v>
      </c>
    </row>
    <row spans="1:4" r="25">
      <c t="s" s="4" r="A25">
        <v>507</v>
      </c>
      <c t="n" s="7" r="C25">
        <v>-5054</v>
      </c>
      <c t="n" s="7" r="D25">
        <v>-6131</v>
      </c>
    </row>
    <row spans="1:4" r="26">
      <c t="n" r="A26"/>
    </row>
    <row spans="1:4" r="27">
      <c t="s" s="4" r="A27">
        <v>448</v>
      </c>
      <c t="s" s="4" r="B27">
        <v>493</v>
      </c>
    </row>
  </sheetData>
  <mergeCells count="4">
    <mergeCell ref="A1:B2"/>
    <mergeCell ref="C1:D1"/>
    <mergeCell ref="A26:C26"/>
    <mergeCell ref="B27:C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08</v>
      </c>
      <c t="s" s="2" r="C1">
        <v>1</v>
      </c>
    </row>
    <row spans="1:4" r="2">
      <c t="s" s="2" r="C2">
        <v>2</v>
      </c>
      <c t="s" s="2" r="D2">
        <v>67</v>
      </c>
    </row>
    <row spans="1:4" r="3">
      <c t="s" s="3" r="A3">
        <v>509</v>
      </c>
    </row>
    <row spans="1:4" r="4">
      <c t="s" s="4" r="A4">
        <v>125</v>
      </c>
      <c t="n" s="7" r="C4">
        <v>-16343</v>
      </c>
      <c t="n" s="7" r="D4">
        <v>29918</v>
      </c>
    </row>
    <row spans="1:4" r="5">
      <c t="s" s="3" r="A5">
        <v>126</v>
      </c>
    </row>
    <row spans="1:4" r="6">
      <c t="s" s="4" r="A6">
        <v>127</v>
      </c>
      <c t="n" s="6" r="C6">
        <v>-8519</v>
      </c>
      <c t="n" s="6" r="D6">
        <v>-22115</v>
      </c>
    </row>
    <row spans="1:4" r="7">
      <c t="s" s="4" r="A7">
        <v>128</v>
      </c>
      <c t="n" s="6" r="C7">
        <v>850</v>
      </c>
    </row>
    <row spans="1:4" r="8">
      <c t="s" s="4" r="A8">
        <v>129</v>
      </c>
      <c t="n" s="6" r="C8">
        <v>-77677</v>
      </c>
      <c t="n" s="6" r="D8">
        <v>-190243</v>
      </c>
    </row>
    <row spans="1:4" r="9">
      <c t="s" s="4" r="A9">
        <v>130</v>
      </c>
      <c t="n" s="6" r="C9">
        <v>76184</v>
      </c>
      <c t="n" s="6" r="D9">
        <v>185426</v>
      </c>
    </row>
    <row spans="1:4" r="10">
      <c t="s" s="4" r="A10">
        <v>510</v>
      </c>
      <c t="n" s="6" r="C10">
        <v>-66</v>
      </c>
      <c t="n" s="6" r="D10">
        <v>-66</v>
      </c>
    </row>
    <row spans="1:4" r="11">
      <c t="s" s="4" r="A11">
        <v>132</v>
      </c>
      <c t="n" s="6" r="C11">
        <v>-9228</v>
      </c>
      <c t="n" s="6" r="D11">
        <v>-26998</v>
      </c>
    </row>
    <row spans="1:4" r="12">
      <c t="s" s="3" r="A12">
        <v>133</v>
      </c>
    </row>
    <row spans="1:4" r="13">
      <c t="s" s="4" r="A13">
        <v>134</v>
      </c>
      <c t="n" s="6" r="C13">
        <v>83500</v>
      </c>
      <c t="n" s="6" r="D13">
        <v>77740</v>
      </c>
    </row>
    <row spans="1:4" r="14">
      <c t="s" s="4" r="A14">
        <v>135</v>
      </c>
      <c t="n" s="6" r="C14">
        <v>-53300</v>
      </c>
      <c t="n" s="6" r="D14">
        <v>-81100</v>
      </c>
    </row>
    <row spans="1:4" r="15">
      <c t="s" s="4" r="A15">
        <v>136</v>
      </c>
      <c t="n" s="6" r="C15">
        <v>-500</v>
      </c>
      <c t="n" s="6" r="D15">
        <v>-2207</v>
      </c>
    </row>
    <row spans="1:4" r="16">
      <c t="s" s="4" r="A16">
        <v>137</v>
      </c>
      <c t="n" s="6" r="C16">
        <v>29700</v>
      </c>
      <c t="n" s="6" r="D16">
        <v>-5567</v>
      </c>
    </row>
    <row spans="1:4" r="17">
      <c t="s" s="4" r="A17">
        <v>138</v>
      </c>
      <c t="n" s="6" r="C17">
        <v>4129</v>
      </c>
      <c t="n" s="6" r="D17">
        <v>-2647</v>
      </c>
    </row>
    <row spans="1:4" r="18">
      <c t="s" s="4" r="A18">
        <v>139</v>
      </c>
      <c t="n" s="6" r="C18">
        <v>2407</v>
      </c>
      <c t="n" s="6" r="D18">
        <v>6270</v>
      </c>
    </row>
    <row spans="1:4" r="19">
      <c t="s" s="4" r="A19">
        <v>140</v>
      </c>
      <c t="n" s="6" r="C19">
        <v>6536</v>
      </c>
      <c t="n" s="6" r="D19">
        <v>3623</v>
      </c>
    </row>
    <row spans="1:4" r="20">
      <c t="s" s="4" r="A20">
        <v>487</v>
      </c>
    </row>
    <row spans="1:4" r="21">
      <c t="s" s="3" r="A21">
        <v>509</v>
      </c>
    </row>
    <row spans="1:4" r="22">
      <c t="s" s="4" r="A22">
        <v>125</v>
      </c>
      <c t="n" s="6" r="C22">
        <v>-13795</v>
      </c>
      <c t="n" s="6" r="D22">
        <v>4637</v>
      </c>
    </row>
    <row spans="1:4" r="23">
      <c t="s" s="3" r="A23">
        <v>126</v>
      </c>
    </row>
    <row spans="1:4" r="24">
      <c t="s" s="4" r="A24">
        <v>127</v>
      </c>
      <c t="n" s="6" r="C24">
        <v>-8519</v>
      </c>
      <c t="n" s="6" r="D24">
        <v>-22115</v>
      </c>
    </row>
    <row spans="1:4" r="25">
      <c t="s" s="4" r="A25">
        <v>128</v>
      </c>
      <c t="n" s="6" r="C25">
        <v>850</v>
      </c>
    </row>
    <row spans="1:4" r="26">
      <c t="s" s="4" r="A26">
        <v>129</v>
      </c>
      <c t="n" s="6" r="C26">
        <v>-77677</v>
      </c>
      <c t="n" s="6" r="D26">
        <v>-190243</v>
      </c>
    </row>
    <row spans="1:4" r="27">
      <c t="s" s="4" r="A27">
        <v>130</v>
      </c>
      <c t="n" s="6" r="C27">
        <v>76184</v>
      </c>
      <c t="n" s="6" r="D27">
        <v>185426</v>
      </c>
    </row>
    <row spans="1:4" r="28">
      <c t="s" s="4" r="A28">
        <v>510</v>
      </c>
      <c t="n" s="6" r="C28">
        <v>-66</v>
      </c>
      <c t="n" s="6" r="D28">
        <v>-66</v>
      </c>
    </row>
    <row spans="1:4" r="29">
      <c t="s" s="4" r="A29">
        <v>132</v>
      </c>
      <c t="n" s="6" r="C29">
        <v>-9228</v>
      </c>
      <c t="n" s="6" r="D29">
        <v>-26998</v>
      </c>
    </row>
    <row spans="1:4" r="30">
      <c t="s" s="3" r="A30">
        <v>133</v>
      </c>
    </row>
    <row spans="1:4" r="31">
      <c t="s" s="4" r="A31">
        <v>134</v>
      </c>
      <c t="n" s="6" r="C31">
        <v>83500</v>
      </c>
      <c t="n" s="6" r="D31">
        <v>77740</v>
      </c>
    </row>
    <row spans="1:4" r="32">
      <c t="s" s="4" r="A32">
        <v>135</v>
      </c>
      <c t="n" s="6" r="C32">
        <v>-53300</v>
      </c>
      <c t="n" s="6" r="D32">
        <v>-81100</v>
      </c>
    </row>
    <row spans="1:4" r="33">
      <c t="s" s="4" r="A33">
        <v>136</v>
      </c>
      <c t="n" s="6" r="C33">
        <v>-500</v>
      </c>
      <c t="n" s="6" r="D33">
        <v>-2207</v>
      </c>
    </row>
    <row spans="1:4" r="34">
      <c t="s" s="4" r="A34">
        <v>511</v>
      </c>
      <c t="n" s="6" r="C34">
        <v>-6600</v>
      </c>
      <c t="n" s="6" r="D34">
        <v>27928</v>
      </c>
    </row>
    <row spans="1:4" r="35">
      <c t="s" s="4" r="A35">
        <v>137</v>
      </c>
      <c t="n" s="6" r="C35">
        <v>23100</v>
      </c>
      <c t="n" s="6" r="D35">
        <v>22361</v>
      </c>
    </row>
    <row spans="1:4" r="36">
      <c t="s" s="4" r="A36">
        <v>138</v>
      </c>
      <c t="n" s="6" r="C36">
        <v>77</v>
      </c>
    </row>
    <row spans="1:4" r="37">
      <c t="s" s="4" r="A37">
        <v>139</v>
      </c>
      <c t="n" s="6" r="C37">
        <v>46</v>
      </c>
      <c t="n" s="6" r="D37">
        <v>51</v>
      </c>
    </row>
    <row spans="1:4" r="38">
      <c t="s" s="4" r="A38">
        <v>140</v>
      </c>
      <c t="n" s="6" r="C38">
        <v>123</v>
      </c>
      <c t="n" s="6" r="D38">
        <v>51</v>
      </c>
    </row>
    <row spans="1:4" r="39">
      <c t="s" s="4" r="A39">
        <v>490</v>
      </c>
    </row>
    <row spans="1:4" r="40">
      <c t="s" s="3" r="A40">
        <v>509</v>
      </c>
    </row>
    <row spans="1:4" r="41">
      <c t="s" s="4" r="A41">
        <v>125</v>
      </c>
      <c t="s" s="4" r="B41">
        <v>448</v>
      </c>
      <c t="n" s="6" r="C41">
        <v>-2548</v>
      </c>
      <c t="n" s="6" r="D41">
        <v>25281</v>
      </c>
    </row>
    <row spans="1:4" r="42">
      <c t="s" s="3" r="A42">
        <v>133</v>
      </c>
    </row>
    <row spans="1:4" r="43">
      <c t="s" s="4" r="A43">
        <v>511</v>
      </c>
      <c t="s" s="4" r="B43">
        <v>448</v>
      </c>
      <c t="n" s="6" r="C43">
        <v>6600</v>
      </c>
      <c t="n" s="6" r="D43">
        <v>-27928</v>
      </c>
    </row>
    <row spans="1:4" r="44">
      <c t="s" s="4" r="A44">
        <v>137</v>
      </c>
      <c t="s" s="4" r="B44">
        <v>448</v>
      </c>
      <c t="n" s="6" r="C44">
        <v>6600</v>
      </c>
      <c t="n" s="6" r="D44">
        <v>-27928</v>
      </c>
    </row>
    <row spans="1:4" r="45">
      <c t="s" s="4" r="A45">
        <v>138</v>
      </c>
      <c t="s" s="4" r="B45">
        <v>448</v>
      </c>
      <c t="n" s="6" r="C45">
        <v>4052</v>
      </c>
      <c t="n" s="6" r="D45">
        <v>-2647</v>
      </c>
    </row>
    <row spans="1:4" r="46">
      <c t="s" s="4" r="A46">
        <v>139</v>
      </c>
      <c t="s" s="4" r="B46">
        <v>448</v>
      </c>
      <c t="n" s="6" r="C46">
        <v>2361</v>
      </c>
      <c t="n" s="6" r="D46">
        <v>6219</v>
      </c>
    </row>
    <row spans="1:4" r="47">
      <c t="s" s="4" r="A47">
        <v>140</v>
      </c>
      <c t="s" s="4" r="B47">
        <v>448</v>
      </c>
      <c t="n" s="7" r="C47">
        <v>6413</v>
      </c>
      <c t="n" s="7" r="D47">
        <v>3572</v>
      </c>
    </row>
    <row spans="1:4" r="48">
      <c t="n" r="A48"/>
    </row>
    <row spans="1:4" r="49">
      <c t="s" s="4" r="A49">
        <v>448</v>
      </c>
      <c t="s" s="4" r="B49">
        <v>493</v>
      </c>
    </row>
  </sheetData>
  <mergeCells count="4">
    <mergeCell ref="A1:B2"/>
    <mergeCell ref="C1:D1"/>
    <mergeCell ref="A48:C48"/>
    <mergeCell ref="B49:C49"/>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29"/>
    <col customWidth="1" max="5" min="5" width="36"/>
    <col customWidth="1" max="6" min="6" width="37"/>
    <col customWidth="1" max="7" min="7" width="27"/>
    <col customWidth="1" max="8" min="8" width="24"/>
  </cols>
  <sheetData>
    <row spans="1:8" r="1">
      <c t="s" s="1" r="A1">
        <v>94</v>
      </c>
      <c t="s" s="2" r="B1">
        <v>95</v>
      </c>
      <c t="s" s="2" r="C1">
        <v>25</v>
      </c>
      <c t="s" s="2" r="D1">
        <v>23</v>
      </c>
      <c t="s" s="2" r="E1">
        <v>96</v>
      </c>
      <c t="s" s="2" r="F1">
        <v>97</v>
      </c>
      <c t="s" s="2" r="G1">
        <v>98</v>
      </c>
      <c t="s" s="2" r="H1">
        <v>99</v>
      </c>
    </row>
    <row spans="1:8" r="2">
      <c t="s" s="4" r="A2">
        <v>100</v>
      </c>
      <c t="n" s="7" r="B2">
        <v>597068</v>
      </c>
      <c t="n" s="7" r="C2">
        <v>1258</v>
      </c>
      <c t="n" s="7" r="D2">
        <v>291</v>
      </c>
      <c t="n" s="7" r="E2">
        <v>301533</v>
      </c>
      <c t="n" s="7" r="F2">
        <v>-211</v>
      </c>
      <c t="n" s="7" r="G2">
        <v>294197</v>
      </c>
    </row>
    <row spans="1:8" r="3">
      <c t="s" s="4" r="A3">
        <v>101</v>
      </c>
      <c t="n" s="6" r="C3">
        <v>12576</v>
      </c>
      <c t="n" s="6" r="D3">
        <v>2906</v>
      </c>
    </row>
    <row spans="1:8" r="4">
      <c t="s" s="4" r="A4">
        <v>102</v>
      </c>
      <c t="n" s="6" r="B4">
        <v>10363</v>
      </c>
      <c t="n" s="6" r="G4">
        <v>10363</v>
      </c>
    </row>
    <row spans="1:8" r="5">
      <c t="s" s="4" r="A5">
        <v>89</v>
      </c>
      <c t="n" s="6" r="B5">
        <v>85</v>
      </c>
      <c t="n" s="6" r="F5">
        <v>85</v>
      </c>
    </row>
    <row spans="1:8" r="6">
      <c t="s" s="4" r="A6">
        <v>103</v>
      </c>
      <c t="n" s="6" r="B6">
        <v>1719</v>
      </c>
      <c t="n" s="6" r="E6">
        <v>1719</v>
      </c>
    </row>
    <row spans="1:8" r="7">
      <c t="s" s="4" r="A7">
        <v>104</v>
      </c>
      <c t="n" s="6" r="B7">
        <v>16</v>
      </c>
      <c t="n" s="7" r="C7">
        <v>16</v>
      </c>
    </row>
    <row spans="1:8" r="8">
      <c t="s" s="4" r="A8">
        <v>105</v>
      </c>
      <c t="n" s="6" r="C8">
        <v>164</v>
      </c>
    </row>
    <row spans="1:8" r="9">
      <c t="s" s="4" r="A9">
        <v>106</v>
      </c>
      <c t="n" s="6" r="B9">
        <v>-2089</v>
      </c>
      <c t="n" s="7" r="C9">
        <v>-7</v>
      </c>
      <c t="n" s="6" r="E9">
        <v>-2082</v>
      </c>
    </row>
    <row spans="1:8" r="10">
      <c t="s" s="4" r="A10">
        <v>107</v>
      </c>
      <c t="n" s="6" r="C10">
        <v>-66</v>
      </c>
    </row>
    <row spans="1:8" r="11">
      <c t="s" s="4" r="A11">
        <v>108</v>
      </c>
      <c t="n" s="6" r="B11">
        <v>-135</v>
      </c>
      <c t="n" s="7" r="H11">
        <v>-135</v>
      </c>
    </row>
    <row spans="1:8" r="12">
      <c t="s" s="4" r="A12">
        <v>33</v>
      </c>
      <c t="n" s="6" r="B12">
        <v>24</v>
      </c>
      <c t="n" s="6" r="F12">
        <v>24</v>
      </c>
    </row>
    <row spans="1:8" r="13">
      <c t="s" s="4" r="A13">
        <v>109</v>
      </c>
      <c t="n" s="6" r="B13">
        <v>607051</v>
      </c>
      <c t="n" s="7" r="C13">
        <v>1267</v>
      </c>
      <c t="n" s="7" r="D13">
        <v>291</v>
      </c>
      <c t="n" s="6" r="E13">
        <v>301170</v>
      </c>
      <c t="n" s="6" r="F13">
        <v>-102</v>
      </c>
      <c t="n" s="6" r="G13">
        <v>304560</v>
      </c>
      <c t="n" s="7" r="H13">
        <v>-135</v>
      </c>
    </row>
    <row spans="1:8" r="14">
      <c t="s" s="4" r="A14">
        <v>110</v>
      </c>
      <c t="n" s="6" r="C14">
        <v>12674</v>
      </c>
      <c t="n" s="6" r="D14">
        <v>2906</v>
      </c>
    </row>
    <row spans="1:8" r="15">
      <c t="s" s="4" r="A15">
        <v>111</v>
      </c>
      <c t="n" s="6" r="B15">
        <v>626998</v>
      </c>
      <c t="n" s="7" r="C15">
        <v>1269</v>
      </c>
      <c t="n" s="7" r="D15">
        <v>291</v>
      </c>
      <c t="n" s="6" r="E15">
        <v>304884</v>
      </c>
      <c t="n" s="6" r="F15">
        <v>-567</v>
      </c>
      <c t="n" s="6" r="G15">
        <v>321121</v>
      </c>
    </row>
    <row spans="1:8" r="16">
      <c t="s" s="4" r="A16">
        <v>112</v>
      </c>
      <c t="n" s="6" r="C16">
        <v>12685</v>
      </c>
      <c t="n" s="6" r="D16">
        <v>2906</v>
      </c>
    </row>
    <row spans="1:8" r="17">
      <c t="s" s="4" r="A17">
        <v>102</v>
      </c>
      <c t="n" s="6" r="B17">
        <v>-8932</v>
      </c>
      <c t="n" s="6" r="G17">
        <v>-8932</v>
      </c>
    </row>
    <row spans="1:8" r="18">
      <c t="s" s="4" r="A18">
        <v>89</v>
      </c>
      <c t="n" s="6" r="B18">
        <v>476</v>
      </c>
      <c t="n" s="6" r="F18">
        <v>476</v>
      </c>
    </row>
    <row spans="1:8" r="19">
      <c t="s" s="4" r="A19">
        <v>91</v>
      </c>
      <c t="n" s="6" r="B19">
        <v>1</v>
      </c>
      <c t="n" s="6" r="F19">
        <v>1</v>
      </c>
    </row>
    <row spans="1:8" r="20">
      <c t="s" s="4" r="A20">
        <v>103</v>
      </c>
      <c t="n" s="6" r="B20">
        <v>1485</v>
      </c>
      <c t="n" s="6" r="E20">
        <v>1485</v>
      </c>
    </row>
    <row spans="1:8" r="21">
      <c t="s" s="4" r="A21">
        <v>104</v>
      </c>
      <c t="n" s="6" r="B21">
        <v>12</v>
      </c>
      <c t="n" s="7" r="C21">
        <v>12</v>
      </c>
    </row>
    <row spans="1:8" r="22">
      <c t="s" s="4" r="A22">
        <v>113</v>
      </c>
      <c t="n" s="6" r="C22">
        <v>121</v>
      </c>
    </row>
    <row spans="1:8" r="23">
      <c t="s" s="4" r="A23">
        <v>106</v>
      </c>
      <c t="n" s="6" r="B23">
        <v>-503</v>
      </c>
      <c t="n" s="7" r="C23">
        <v>-3</v>
      </c>
      <c t="n" s="6" r="E23">
        <v>-500</v>
      </c>
    </row>
    <row spans="1:8" r="24">
      <c t="s" s="4" r="A24">
        <v>114</v>
      </c>
      <c t="n" s="6" r="C24">
        <v>-27</v>
      </c>
    </row>
    <row spans="1:8" r="25">
      <c t="s" s="4" r="A25">
        <v>115</v>
      </c>
      <c t="n" s="6" r="C25">
        <v>-8</v>
      </c>
    </row>
    <row spans="1:8" r="26">
      <c t="s" s="4" r="A26">
        <v>116</v>
      </c>
      <c t="n" s="7" r="B26">
        <v>619537</v>
      </c>
      <c t="n" s="7" r="C26">
        <v>1278</v>
      </c>
      <c t="n" s="7" r="D26">
        <v>291</v>
      </c>
      <c t="n" s="7" r="E26">
        <v>305869</v>
      </c>
      <c t="n" s="7" r="F26">
        <v>-90</v>
      </c>
      <c t="n" s="7" r="G26">
        <v>312189</v>
      </c>
    </row>
    <row spans="1:8" r="27">
      <c t="s" s="4" r="A27">
        <v>117</v>
      </c>
      <c t="n" s="6" r="C27">
        <v>12771</v>
      </c>
      <c t="n" s="6" r="D27">
        <v>29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67</v>
      </c>
    </row>
    <row spans="1:3" r="3">
      <c t="s" s="3" r="A3">
        <v>119</v>
      </c>
    </row>
    <row spans="1:3" r="4">
      <c t="s" s="4" r="A4">
        <v>82</v>
      </c>
      <c t="n" s="7" r="B4">
        <v>-8932</v>
      </c>
      <c t="n" s="7" r="C4">
        <v>10363</v>
      </c>
    </row>
    <row spans="1:3" r="5">
      <c t="s" s="3" r="A5">
        <v>120</v>
      </c>
    </row>
    <row spans="1:3" r="6">
      <c t="s" s="4" r="A6">
        <v>121</v>
      </c>
      <c t="n" s="6" r="B6">
        <v>16973</v>
      </c>
      <c t="n" s="6" r="C6">
        <v>18151</v>
      </c>
    </row>
    <row spans="1:3" r="7">
      <c t="s" s="4" r="A7">
        <v>36</v>
      </c>
      <c t="n" s="6" r="B7">
        <v>955</v>
      </c>
      <c t="n" s="6" r="C7">
        <v>6279</v>
      </c>
    </row>
    <row spans="1:3" r="8">
      <c t="s" s="4" r="A8">
        <v>74</v>
      </c>
      <c t="n" s="6" r="B8">
        <v>359</v>
      </c>
      <c t="n" s="6" r="C8">
        <v>-7</v>
      </c>
    </row>
    <row spans="1:3" r="9">
      <c t="s" s="4" r="A9">
        <v>122</v>
      </c>
      <c t="n" s="6" r="C9">
        <v>68</v>
      </c>
    </row>
    <row spans="1:3" r="10">
      <c t="s" s="4" r="A10">
        <v>123</v>
      </c>
      <c t="n" s="6" r="B10">
        <v>2435</v>
      </c>
      <c t="n" s="6" r="C10">
        <v>562</v>
      </c>
    </row>
    <row spans="1:3" r="11">
      <c t="s" s="4" r="A11">
        <v>124</v>
      </c>
      <c t="n" s="6" r="B11">
        <v>-28133</v>
      </c>
      <c t="n" s="6" r="C11">
        <v>-5498</v>
      </c>
    </row>
    <row spans="1:3" r="12">
      <c t="s" s="4" r="A12">
        <v>125</v>
      </c>
      <c t="n" s="6" r="B12">
        <v>-16343</v>
      </c>
      <c t="n" s="6" r="C12">
        <v>29918</v>
      </c>
    </row>
    <row spans="1:3" r="13">
      <c t="s" s="3" r="A13">
        <v>126</v>
      </c>
    </row>
    <row spans="1:3" r="14">
      <c t="s" s="4" r="A14">
        <v>127</v>
      </c>
      <c t="n" s="6" r="B14">
        <v>-8519</v>
      </c>
      <c t="n" s="6" r="C14">
        <v>-22115</v>
      </c>
    </row>
    <row spans="1:3" r="15">
      <c t="s" s="4" r="A15">
        <v>128</v>
      </c>
      <c t="n" s="6" r="B15">
        <v>850</v>
      </c>
    </row>
    <row spans="1:3" r="16">
      <c t="s" s="4" r="A16">
        <v>129</v>
      </c>
      <c t="n" s="6" r="B16">
        <v>-77677</v>
      </c>
      <c t="n" s="6" r="C16">
        <v>-190243</v>
      </c>
    </row>
    <row spans="1:3" r="17">
      <c t="s" s="4" r="A17">
        <v>130</v>
      </c>
      <c t="n" s="6" r="B17">
        <v>76184</v>
      </c>
      <c t="n" s="6" r="C17">
        <v>185426</v>
      </c>
    </row>
    <row spans="1:3" r="18">
      <c t="s" s="4" r="A18">
        <v>131</v>
      </c>
      <c t="n" s="6" r="B18">
        <v>-66</v>
      </c>
      <c t="n" s="6" r="C18">
        <v>-66</v>
      </c>
    </row>
    <row spans="1:3" r="19">
      <c t="s" s="4" r="A19">
        <v>132</v>
      </c>
      <c t="n" s="6" r="B19">
        <v>-9228</v>
      </c>
      <c t="n" s="6" r="C19">
        <v>-26998</v>
      </c>
    </row>
    <row spans="1:3" r="20">
      <c t="s" s="3" r="A20">
        <v>133</v>
      </c>
    </row>
    <row spans="1:3" r="21">
      <c t="s" s="4" r="A21">
        <v>134</v>
      </c>
      <c t="n" s="6" r="B21">
        <v>83500</v>
      </c>
      <c t="n" s="6" r="C21">
        <v>77740</v>
      </c>
    </row>
    <row spans="1:3" r="22">
      <c t="s" s="4" r="A22">
        <v>135</v>
      </c>
      <c t="n" s="6" r="B22">
        <v>-53300</v>
      </c>
      <c t="n" s="6" r="C22">
        <v>-81100</v>
      </c>
    </row>
    <row spans="1:3" r="23">
      <c t="s" s="4" r="A23">
        <v>136</v>
      </c>
      <c t="n" s="6" r="B23">
        <v>-500</v>
      </c>
      <c t="n" s="6" r="C23">
        <v>-2207</v>
      </c>
    </row>
    <row spans="1:3" r="24">
      <c t="s" s="4" r="A24">
        <v>137</v>
      </c>
      <c t="n" s="6" r="B24">
        <v>29700</v>
      </c>
      <c t="n" s="6" r="C24">
        <v>-5567</v>
      </c>
    </row>
    <row spans="1:3" r="25">
      <c t="s" s="4" r="A25">
        <v>138</v>
      </c>
      <c t="n" s="6" r="B25">
        <v>4129</v>
      </c>
      <c t="n" s="6" r="C25">
        <v>-2647</v>
      </c>
    </row>
    <row spans="1:3" r="26">
      <c t="s" s="4" r="A26">
        <v>139</v>
      </c>
      <c t="n" s="6" r="B26">
        <v>2407</v>
      </c>
      <c t="n" s="6" r="C26">
        <v>6270</v>
      </c>
    </row>
    <row spans="1:3" r="27">
      <c t="s" s="4" r="A27">
        <v>140</v>
      </c>
      <c t="n" s="6" r="B27">
        <v>6536</v>
      </c>
      <c t="n" s="6" r="C27">
        <v>3623</v>
      </c>
    </row>
    <row spans="1:3" r="28">
      <c t="s" s="3" r="A28">
        <v>141</v>
      </c>
    </row>
    <row spans="1:3" r="29">
      <c t="s" s="4" r="A29">
        <v>142</v>
      </c>
      <c t="n" s="6" r="B29">
        <v>13691</v>
      </c>
      <c t="n" s="6" r="C29">
        <v>13453</v>
      </c>
    </row>
    <row spans="1:3" r="30">
      <c t="s" s="4" r="A30">
        <v>143</v>
      </c>
      <c t="n" s="6" r="C30">
        <v>3061</v>
      </c>
    </row>
    <row spans="1:3" r="31">
      <c t="s" s="3" r="A31">
        <v>144</v>
      </c>
    </row>
    <row spans="1:3" r="32">
      <c t="s" s="4" r="A32">
        <v>145</v>
      </c>
      <c t="n" s="7" r="B32">
        <v>29302</v>
      </c>
      <c t="n" s="7" r="C32">
        <v>289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Investments</vt:lpstr>
      <vt:lpstr>Revenue Recognition and Valuati</vt:lpstr>
      <vt:lpstr>Fair Value Measurements</vt:lpstr>
      <vt:lpstr>Long Term Debt</vt:lpstr>
      <vt:lpstr>Earnings Per Share</vt:lpstr>
      <vt:lpstr>Stock-Based Compensation</vt:lpstr>
      <vt:lpstr>Asset Disposals</vt:lpstr>
      <vt:lpstr>Commitments and Contingencies</vt:lpstr>
      <vt:lpstr>Segment Information</vt:lpstr>
      <vt:lpstr>Investment in Variable Interest</vt:lpstr>
      <vt:lpstr>Other Comprehensive Income</vt:lpstr>
      <vt:lpstr>Condensed Consolidating Financi</vt:lpstr>
      <vt:lpstr>Basis of Presentation (Policies</vt:lpstr>
      <vt:lpstr>Investments (Tables)</vt:lpstr>
      <vt:lpstr>Revenue Recognition and Valua23</vt:lpstr>
      <vt:lpstr>Fair Value Measurements (Tables</vt:lpstr>
      <vt:lpstr>Long Term Debt (Tables)</vt:lpstr>
      <vt:lpstr>Earnings Per Share (Tables)</vt:lpstr>
      <vt:lpstr>Stock-Based Compensation (Table</vt:lpstr>
      <vt:lpstr>Segment Information (Tables)</vt:lpstr>
      <vt:lpstr>Condensed Consolidating Finan29</vt:lpstr>
      <vt:lpstr>Investments - Components of Inv</vt:lpstr>
      <vt:lpstr>Investments - Additional Inform</vt:lpstr>
      <vt:lpstr>Investments - Cost and Fair Val</vt:lpstr>
      <vt:lpstr>Investments - Average Coupon Ra</vt:lpstr>
      <vt:lpstr>Investments - Investments in Co</vt:lpstr>
      <vt:lpstr>Investments - Investments in 35</vt:lpstr>
      <vt:lpstr>Revenue Recognition and Valua36</vt:lpstr>
      <vt:lpstr>Revenue Recognition and Valua37</vt:lpstr>
      <vt:lpstr>Fair Value - Summary of Valuati</vt:lpstr>
      <vt:lpstr>Fair Value Measurements - Addit</vt:lpstr>
      <vt:lpstr>Long Term Debt - Components of </vt:lpstr>
      <vt:lpstr>Long Term Debt - Components o41</vt:lpstr>
      <vt:lpstr>Long Term Debt - Additional Inf</vt:lpstr>
      <vt:lpstr>Earnings Per Share - Components</vt:lpstr>
      <vt:lpstr>Stock-Based Compensation - Summ</vt:lpstr>
      <vt:lpstr>Stock-Based Compensation - Addi</vt:lpstr>
      <vt:lpstr>Asset Disposals - Additional In</vt:lpstr>
      <vt:lpstr>Commitments and Contingencies -</vt:lpstr>
      <vt:lpstr>Segment Information - Additiona</vt:lpstr>
      <vt:lpstr>Segment Information - Schedule </vt:lpstr>
      <vt:lpstr>Segment Information - Schedul50</vt:lpstr>
      <vt:lpstr>Segment Information - Schedul51</vt:lpstr>
      <vt:lpstr>Segment Information - Depreciat</vt:lpstr>
      <vt:lpstr>Investment in Variable Intere53</vt:lpstr>
      <vt:lpstr>Condensed Consolidating Finan54</vt:lpstr>
      <vt:lpstr>Condensed Consolidating Finan55</vt:lpstr>
      <vt:lpstr>Condensed Consolidating Finan56</vt:lpstr>
      <vt:lpstr>Condensed Consolidating Finan57</vt:lpstr>
      <vt:lpstr>Condensed Consolidating Finan58</vt:lpstr>
      <vt:lpstr>Condensed Consolidating Finan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06:16Z</dcterms:created>
  <dcterms:modified xmlns:dcterms="http://purl.org/dc/terms/" xmlns:xsi="http://www.w3.org/2001/XMLSchema-instance" xsi:type="dcterms:W3CDTF">2016-05-09T17:06:16Z</dcterms:modified>
  <dc:title xmlns:dc="http://purl.org/dc/elements/1.1/">Untitled</dc:title>
  <dc:description xmlns:dc="http://purl.org/dc/elements/1.1/"/>
  <dc:subject xmlns:dc="http://purl.org/dc/elements/1.1/"/>
  <cp:keywords/>
  <cp:category/>
</cp:coreProperties>
</file>